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SUMMARY OF SIGNIFICANT ACCOUNTI" sheetId="7" r:id="rId7"/>
    <s:sheet name="INVENTORIES" sheetId="8" r:id="rId8"/>
    <s:sheet name="LICENSE AGREEMENT" sheetId="9" r:id="rId9"/>
    <s:sheet name="PROPERTY AND EQUIPMENT" sheetId="10" r:id="rId10"/>
    <s:sheet name="PROMISSORY NOTES PAYABLE AND AD" sheetId="11" r:id="rId11"/>
    <s:sheet name="FAIR VALUE MEASUREMENTS" sheetId="12" r:id="rId12"/>
    <s:sheet name="STOCKHOLDERS' EQUITY" sheetId="13" r:id="rId13"/>
    <s:sheet name="RELATED PARTY TRANSACTIONS" sheetId="14" r:id="rId14"/>
    <s:sheet name="COMMITMENTS AND CONTINGENCIES" sheetId="15" r:id="rId15"/>
    <s:sheet name="SUBSEQUENT EVENTS" sheetId="16" r:id="rId16"/>
    <s:sheet name="SUMMARY OF SIGNIFICANT ACCOUN17" sheetId="17" r:id="rId17"/>
    <s:sheet name="INVENTORIES (Tables)" sheetId="18" r:id="rId18"/>
    <s:sheet name="PROPERTY AND EQUIPMENT (Tables)" sheetId="19" r:id="rId19"/>
    <s:sheet name="PROMISSORY NOTES PAYABLE AND 20" sheetId="20" r:id="rId20"/>
    <s:sheet name="FAIR VALUE MEASUREMENTS (Tables" sheetId="21" r:id="rId21"/>
    <s:sheet name="STOCKHOLDERS' EQUITY (Tables)" sheetId="22" r:id="rId22"/>
    <s:sheet name="RELATED PARTY TRANSACTIONS (Tab" sheetId="23" r:id="rId23"/>
    <s:sheet name="COMMITMENTS AND CONTINGENCIES (" sheetId="24" r:id="rId24"/>
    <s:sheet name="SUMMARY OF SIGNIFICANT ACCOUN25" sheetId="25" r:id="rId25"/>
    <s:sheet name="INVENTORIES (Details)" sheetId="26" r:id="rId26"/>
    <s:sheet name="LICENSE AGREEMENT (Details Narr" sheetId="27" r:id="rId27"/>
    <s:sheet name="PROPERTY AND EQUIPMENT (Details" sheetId="28" r:id="rId28"/>
    <s:sheet name="PROPERTY AND EQUIPMENT (Detai29" sheetId="29" r:id="rId29"/>
    <s:sheet name="PROMISSORY NOTES PAYABLE AND 30" sheetId="30" r:id="rId30"/>
    <s:sheet name="PROMISSORY NOTES PAYABLE AND 31" sheetId="31" r:id="rId31"/>
    <s:sheet name="PROMISSORY NOTES PAYABLE AND 32" sheetId="32" r:id="rId32"/>
    <s:sheet name="FAIR VALUE MEASUREMENTS (Detail" sheetId="33" r:id="rId33"/>
    <s:sheet name="FAIR VALUE MEASUREMENTS (Deta34" sheetId="34" r:id="rId34"/>
    <s:sheet name="FAIR VALUE MEASUREMENTS (Deta35" sheetId="35" r:id="rId35"/>
    <s:sheet name="STOCKHOLDERS' EQUITY (Details)" sheetId="36" r:id="rId36"/>
    <s:sheet name="STOCKHOLDERS' EQUITY (Details 1" sheetId="37" r:id="rId37"/>
    <s:sheet name="STOCKHOLDERS' EQUITY (Details N" sheetId="38" r:id="rId38"/>
    <s:sheet name="RELATED PARTY TRANSACTIONS (Det" sheetId="39" r:id="rId39"/>
    <s:sheet name="RELATED PARTY TRANSACTIONS (D40" sheetId="40" r:id="rId40"/>
    <s:sheet name="COMMITMENTS AND CONTINGENCIES41" sheetId="41" r:id="rId41"/>
    <s:sheet name="COMMITMENTS AND CONTINGENCIES42" sheetId="42" r:id="rId42"/>
    <s:sheet name="COMMITMENTS AND CONTINGENCIES43" sheetId="43" r:id="rId43"/>
    <s:sheet name="SUBSEQUENT EVENTS (Details Narr" sheetId="44" r:id="rId44"/>
  </s:sheets>
  <s:definedNames/>
  <s:calcPr calcId="124519" calcMode="auto" fullCalcOnLoad="1"/>
</s:workbook>
</file>

<file path=xl/sharedStrings.xml><?xml version="1.0" encoding="utf-8"?>
<sst xmlns="http://schemas.openxmlformats.org/spreadsheetml/2006/main" uniqueCount="477">
  <si>
    <t>Document and Entity Information - shares</t>
  </si>
  <si>
    <t>6 Months Ended</t>
  </si>
  <si>
    <t>Jun. 30, 2016</t>
  </si>
  <si>
    <t>Aug. 19, 2016</t>
  </si>
  <si>
    <t>Document And Entity Information</t>
  </si>
  <si>
    <t>Entity Registrant Name</t>
  </si>
  <si>
    <t>NuGene International, Inc.</t>
  </si>
  <si>
    <t>Entity Central Index Key</t>
  </si>
  <si>
    <t>Document Type</t>
  </si>
  <si>
    <t>10-Q</t>
  </si>
  <si>
    <t>Trading Symbol</t>
  </si>
  <si>
    <t>NUGN</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 net of allowance for doubtful accounts of $501,758 and $177,140 on June 30, 2016 and December 31, 2015, respectively</t>
  </si>
  <si>
    <t>Inventories</t>
  </si>
  <si>
    <t>Prepaid inventories</t>
  </si>
  <si>
    <t>Prepaid consulting</t>
  </si>
  <si>
    <t xml:space="preserve"> </t>
  </si>
  <si>
    <t>Other current assets</t>
  </si>
  <si>
    <t>Total current assets</t>
  </si>
  <si>
    <t>Property and equipment, net of accumulated depreciation of $67,883 and $40,620 at June 30, 2016 and December 31, 2015, respectively</t>
  </si>
  <si>
    <t>Deposits</t>
  </si>
  <si>
    <t>Total assets</t>
  </si>
  <si>
    <t>Current liabilities</t>
  </si>
  <si>
    <t>Accounts payable and accrued expenses</t>
  </si>
  <si>
    <t>Accounts payable and advances - related parties</t>
  </si>
  <si>
    <t>Notes payable and advances</t>
  </si>
  <si>
    <t>Accrued interest</t>
  </si>
  <si>
    <t>Derivative liabilities</t>
  </si>
  <si>
    <t>Other current liabilities</t>
  </si>
  <si>
    <t>Total current liabilities</t>
  </si>
  <si>
    <t>Total liabilities</t>
  </si>
  <si>
    <t>Commitments and contingencies</t>
  </si>
  <si>
    <t>Stockholders' deficiency</t>
  </si>
  <si>
    <t>Series A convertible preferred stock; $0.0001 par value; 25,000,000 shares authorized; 1,917,720 shares issued and outstanding on June 30, 2016 and December 31, 2015</t>
  </si>
  <si>
    <t>Common stock; $0.0001 par value; 100,000,000 shares authorized; 40,334,673 and 39,894,673 shares issued and outstanding on June 30, 2016 and December 31, 2015, respectively</t>
  </si>
  <si>
    <t>Common stock earned but unissued; 463,949 and 302,283 shares as of June 30, 2016 and December 31, 2015, respectively</t>
  </si>
  <si>
    <t>Additional paid-in-capital</t>
  </si>
  <si>
    <t>Accumulated deficit</t>
  </si>
  <si>
    <t>Total stockholders' deficiency</t>
  </si>
  <si>
    <t>Total liabilities and stockholders' deficiency</t>
  </si>
  <si>
    <t>Condensed Consolidated Balance Sheets (Unaudited) (Parenthetical) - USD ($)</t>
  </si>
  <si>
    <t>Statement of Financial Position [Abstract]</t>
  </si>
  <si>
    <t>Allowance for doubtful accounts receivables</t>
  </si>
  <si>
    <t>Accoumulated depreciation on properties and equipment</t>
  </si>
  <si>
    <t>Series A convertible preferred stock, at par value (in dollars per share)</t>
  </si>
  <si>
    <t>Series A convertible preferred stock, authorized</t>
  </si>
  <si>
    <t>Series A convertible preferred stock, issued</t>
  </si>
  <si>
    <t>Series A convertible preferred stock, outstanding</t>
  </si>
  <si>
    <t>Common stock, at par value (in dollars per share)</t>
  </si>
  <si>
    <t>Common stock, authorized</t>
  </si>
  <si>
    <t>Common stock, issued</t>
  </si>
  <si>
    <t>Common stock, outstanding</t>
  </si>
  <si>
    <t>Common stock, earned but unissued</t>
  </si>
  <si>
    <t>Condensed Consolidated Statements of Operations (Unaudited) - USD ($)</t>
  </si>
  <si>
    <t>3 Months Ended</t>
  </si>
  <si>
    <t>Jun. 30, 2015</t>
  </si>
  <si>
    <t>Income Statement [Abstract]</t>
  </si>
  <si>
    <t>Revenues</t>
  </si>
  <si>
    <t>Cost of goods sold</t>
  </si>
  <si>
    <t>Gross margin</t>
  </si>
  <si>
    <t>Operating expenses</t>
  </si>
  <si>
    <t>Advertising and promotion</t>
  </si>
  <si>
    <t>Personnel</t>
  </si>
  <si>
    <t>Selling, general and administrative</t>
  </si>
  <si>
    <t>Research and development</t>
  </si>
  <si>
    <t>Professional fees</t>
  </si>
  <si>
    <t>Total operating expenses</t>
  </si>
  <si>
    <t>Loss from operations</t>
  </si>
  <si>
    <t>Other income (expenses)</t>
  </si>
  <si>
    <t>Interest income</t>
  </si>
  <si>
    <t>Interest expense</t>
  </si>
  <si>
    <t>Change in fair value of derivative liabilities</t>
  </si>
  <si>
    <t>Total other expenses</t>
  </si>
  <si>
    <t>Net loss</t>
  </si>
  <si>
    <t>Net loss per share - basic and diluted (in dollars per share)</t>
  </si>
  <si>
    <t>Weighted average number of common shares outstanding, basic and diluted (in shares)</t>
  </si>
  <si>
    <t>Condensed Consolidated Statements of Cash Flows (Unaudited) - USD ($)</t>
  </si>
  <si>
    <t>Cash flows from operating activities</t>
  </si>
  <si>
    <t>Adjustments to reconcile net loss to net cash used in operating activities:</t>
  </si>
  <si>
    <t>Stock based compensation and stock issued for services</t>
  </si>
  <si>
    <t>Non-cash portion of interest expense</t>
  </si>
  <si>
    <t>Depreciation and amortization</t>
  </si>
  <si>
    <t>Amortization of debt discount</t>
  </si>
  <si>
    <t>Bad debt expense</t>
  </si>
  <si>
    <t>Changes in assets and liabilities:</t>
  </si>
  <si>
    <t>Accounts receivable</t>
  </si>
  <si>
    <t>Brand participation fee</t>
  </si>
  <si>
    <t>Other assets</t>
  </si>
  <si>
    <t>Deferred revenues</t>
  </si>
  <si>
    <t>Other liabilities</t>
  </si>
  <si>
    <t>Net cash used in operating activities</t>
  </si>
  <si>
    <t>Cash flows from investing activities</t>
  </si>
  <si>
    <t>Purchase of property and equipment</t>
  </si>
  <si>
    <t>Net cash used in investing activities</t>
  </si>
  <si>
    <t>Cash flows from financing activities</t>
  </si>
  <si>
    <t>Proceeds from issuance of notes payable</t>
  </si>
  <si>
    <t>Proceeds from issuance of common stock</t>
  </si>
  <si>
    <t>Net cash provided by investing activities</t>
  </si>
  <si>
    <t>Net decrease in cash and cash equivalents</t>
  </si>
  <si>
    <t>Cash, beginning of period</t>
  </si>
  <si>
    <t>Cash, end of period</t>
  </si>
  <si>
    <t>Cash paid for:</t>
  </si>
  <si>
    <t>Interest</t>
  </si>
  <si>
    <t>Income taxes</t>
  </si>
  <si>
    <t>Supplemental disclosure of noncash activities:</t>
  </si>
  <si>
    <t>Issurance of common shares in connection with notes payable</t>
  </si>
  <si>
    <t>Beneficial conversion feature in connection with notes payable</t>
  </si>
  <si>
    <t>Issuance of previously earned but unissued common stock</t>
  </si>
  <si>
    <t>Issuance of common stock for intellectual property</t>
  </si>
  <si>
    <t>Cancellation of common stock for intellectual property</t>
  </si>
  <si>
    <t>NATURE OF BUSINESS AND BASIS OF PRESENTATION</t>
  </si>
  <si>
    <t>Accounting Policies [Abstract]</t>
  </si>
  <si>
    <t>NOTE
1 - NATURE OF BUSINESS AND BASIS OF PRESENTATION NuGene
International, Inc. (also refer to as we, us, our, the Company or NGI)
was incorporated in the State of Nevada on October 31, 2013. NuGene, Inc. (our wholly owned subsidiary) was incorporated in the
state of California in December 2006. On January 20, 2015, we formed NuGene BioPharma, Inc. (BioPharma) as a wholly
owned California incorporated subsidiary of NGI. On November 6, 2015, we formed The Aesthetic Group, Inc. (TAG) as
a wholly owned California incorporated subsidiary of NGI. Both BioPharma and TAG had no significant independent operations
since inception. Basis
of Presentation The
accompanying unaudited condensed consolidated financial statements of our Company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six months ended June
30, 2016 are not necessarily indicative of the results that may be expected for the year ending December 31, 2016. The accompanying
unaudited condensed consolidated financial statements should be read in conjunction with our audited consolidated financial statements
for the year ended December 31, 2015, which are included in our Annual Report on Form 10-K. The
accompanying condensed consolidated financial statements reflect the accounts of NuGene International, Inc. and its wholly owned
subsidiaries. All significant inter-company balances and transactions have been eliminated in consolidation. We
have incurred net losses through the date of these financial statements and have yet to establish profitable operation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high short-term debt, limited commercial product revenues, including limitations on our operating capital
resources and uncertain demand for our products. We have incurred recurring operating losses and negative operating cash flows
in 2015 and through June 30, 2016, and we expect to continue to incur operating losses and negative operating cash flows at least
through the near future. Members of our Companys management have been required to advance our Company funding in order to
partially meet our most critical cash requirements including payroll along with those associated with certain critical goods and
services. In the process of managing these situations, our management may have made representations implying their personal guarantee
of certain of our Companys obligations, irrespective of whether such guarantees are legally valid and enforceable. As
a result of the aforementioned factors, management has concluded that there is substantial doubt about our ability to continue
as a going concern. Our independent registered public accounting firm, in its report on our 2015 consolidated financial statements,
raised substantial doubt about our ability to continue as a going concern. Our unaudited consolidated financial statements as
of and for the three and six months ended June 30, 2016 do not contain any adjustments for this uncertainty. In response to our
Companys cash needs, we raised funding as described in our footnotes that follow. Any additional amounts raised will be
used for our future investing and operating cash flow needs. However, there can be no assurance that we will be successful in
raising additional amounts of financing.</t>
  </si>
  <si>
    <t>SUMMARY OF SIGNIFICANT ACCOUNTING POLICIES</t>
  </si>
  <si>
    <t>NOTE
2 - SUMMARY OF SIGNIFICANT ACCOUNTING POLICIES Significant
Accounting Policies There
have been no material changes in the Companys significant accounting policies to those previously disclosed in the
2015 Annual Report. 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 Reclassifications For
comparability, certain prior period amounts have been reclassified, where appropriate, to conform to the current years financial
statement presentation. These reclassifications have no impact on net loss. Inventories The
Companys skin and hair care inventories consist of raw materials and finished goods and are valued at the lower of cost
(first-in, first-out) or market. The Company evaluates its inventory for excess quantities and obsolescence on a regular basis.
To determine if the cost of the Company's inventory should be written down, current and anticipated demand, customer preferences
and the age of the merchandise are considered. For the three and six months ended June 30, 2016 and 2015, the Company did not
recognize any charges to operations associated with excess and obsolete inventory. Property
and Equipment Property
and equipment consist of office furniture, computer equipment, laboratory equipment, purchased software, website
development and improvements made to our leased offices and are stated at cost less accumulated depreciation. Depreciation is
calculated using the straight-line method over the three or five year useful lives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venue
Recognition In
accordance with ASC 605 - Revenue Recognition Concentration
of Revenues During
the three and six months ended June 30, 2016, we derived 18% and 12%, respectively, of our revenues from one customer. During
the three and six months ended June 30, 2015, we derived 78% and 23%, respectively, of our revenues from a single wholesale distributor.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 Cost
of Goods Sold Cost
of goods sold include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approximately $30,000
and $73,000 for the six months ended June 30, 2016 and 2015, respectively. 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approximately $502,000 and $177,000 at
June 30, 2016 and December 31, 2015, respectively. Bad debt expense totaled approximately $330,000 and $89,000 for the six months
ended June 30, 2016 and 2015, respectively. At June 30, 2016, we have approximately $328,000 outstanding in accounts receivable
from one customer. This balance represents 60.0% of gross accounts receivable and has been fully reserved as a doubtful account
as of June 30, 2016. 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 Share
Based Payments The
Company recognizes compensation expense for all equity-based payments in accordance with ASC 718 - Share-based payments Share-based
payments to employees, including grants of employee stock options, are recognized as compensation expense in the accompanying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 Earnings
per Share of Common Stock The
Company computes earnings per share in accordance with ASC 260 - Earnings Per Shar Common
stock equivalents totaling, 4,592,857 and 2,417,720 on June 30, 2016 and 2015, respectively, were not included in the computation
of diluted earnings per share on the consolidated statement of operations because the Company reported a net loss during
the three and six months ended June 30, 2016 and 2015 and therefore would be anti-dilutive. Income
Taxes Income
taxes are accounted for in accordance with ASC Topic 740 - Income Taxes Management
evaluates its tax positions on an annual basis and has determined that as of December 31, 2015, no additional accrual for income
taxes is necessary. The federal and state income tax returns of the Company are subject to examination by the IRS and state taxing
authorities, generally for three years after they were filed. Recent
Accounting Standards Updates In
January 2016, the Financial Accounting Standards Board (FASB) issued Accounting Standards Update (ASU)
No. 2016-01, Recognition and Measurement of Financial Assets and Financial Liabilities In
February 2016, the FASB issued ASU No. 2016-02, Leases (Topic 842). ASU No. 2016-02 requires an entity to recognize right-of-use
assets and lease liabilities on its balance sheet and disclose key information about leasing arrangements. Lessees and lessors
are required to disclose qualitative and quantitative information about leasing arrangements to enable a user of the financial
statements to assess the amount, timing and uncertainty of cash flows arising from leases. ASU No. 2016-02 is effective for fiscal
years, and interim periods within those years, beginning after December 15, 2018. Early adoption is permitted. The Company
currently in the process of evaluating the impact of adoption of ASU No. 2016-02 on the condensed consolidated financial statements
and related disclosures. In
March 2016, the FASB issued ASU No. 2016-08, Revenue from Contracts with Customers (Topic 606): Principal versus Agent Considerations.
The purpose of ASU No. 2016-08 is to clarify the implementation of guidance on principal versus agent considerations. The amendments
in ASU No. 2016-08 are effective for interim and annual reporting periods beginning after December 15, 2017. The Company is currently
assessing the impact of ASU No. 2016-08 on the condensed consolidated financial statements and related disclosures. In
March 2016, the FASB issued ASU No.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interim and annual reporting periods beginning after December
15, 2016. The Company is currently assessing the impact of ASU No. 2016-09 on the condensed consolidated financial statements
and related disclosures. Other
accounting standards that have been issued or proposed by FASB that do not require adoption until a future date are not expected
to have a material impact on the consolidated financial statements upon adoption. Our Company does not discuss recent pronouncements
that are not anticipated to have an impact on or are unrelated to its financial condition, results of operations, cash flows or
disclosures.</t>
  </si>
  <si>
    <t>INVENTORIES</t>
  </si>
  <si>
    <t>Inventory Disclosure [Abstract]</t>
  </si>
  <si>
    <t xml:space="preserve">NOTE
3 - INVENTORIES Inventories
consist of the following:
June
30, 2016 December
31, 2015
Raw materials $ 183,892 $ 72,287
Work in process 3,763 -
Finished
goods 190,875 105,205
Total
Inventories $ 378,530 $ 177,492 </t>
  </si>
  <si>
    <t>LICENSE AGREEMENT</t>
  </si>
  <si>
    <t>Goodwill and Intangible Assets Disclosure [Abstract]</t>
  </si>
  <si>
    <t>NOTE
4  LICENSE AGREEMENT In
November 2014, we entered into a License Agreement with kathy ireland Worldwide ® ® Additionally,
we are obligated to pay an annual Brand Participation Fee to kiWW ®</t>
  </si>
  <si>
    <t>PROPERTY AND EQUIPMENT</t>
  </si>
  <si>
    <t>Property, Plant and Equipment [Abstract]</t>
  </si>
  <si>
    <t>NOTE
5 - PROPERTY AND EQUIPMENT Property
and equipment, net consist of the following:
June
30, 2016 December
31, 2015
Software
/ website development $ 8,220 $ 8,219
Equipment 141,124 136,585
Leasehold
improvements 104,166 104,166
Property and equipment,
gross 253,510 248,970
Accumulated
depreciation (67,883 ) (40,620 )
Property
and equipment, net $ 185,627 $ 208,350 Depreciation
expense for the three months ended June 30, 2016 and 2015 was approximately $14,000 and $9,000, respectively. Depreciation
expense for the six months ended June 30, 2016 and 2015 was approximately $27,000 and $14,000, respectively.</t>
  </si>
  <si>
    <t>PROMISSORY NOTES PAYABLE AND ADVANCES</t>
  </si>
  <si>
    <t>Debt Disclosure [Abstract]</t>
  </si>
  <si>
    <t xml:space="preserve">NOTE
6 - PROMISSORY NOTES PAYABLE AND ADVANCES On
April 4, 2016, we issued a note payable to Canyon Assets Holdings, Inc. (Lender) dated March 28, 2016 in the principal
amount of $575,000. The note was issued to the Lender in consideration for the Lenders having satisfied on the Companys
behalf an outstanding note payable (the CAH Note) of the Company (the JTS Note). The JTS Note issued September
25, 2015 was repaid in full ($500,000 face value and accrued interest of $75,000) by the Lender with the payment of $575,000 in
cash. The terms of the CAH Note call for an interest rate of 15%, due one year from the date of the CAH Note. However, all accrued
and unpaid interest and all other amounts payable under the CAH Note are due to the Lender within ten (10) business days after
the closing by the Company of an equity or convertible debt financing in one or more series of transactions, with aggregate gross
proceeds of at least $1 million. On
April 4, 2016, we issued a $275,000 face value note payable and 50,000 shares of our common stock to Gemini Master Fund, LTD (Gemini)
pursuant to a Security Purchase Agreement dated March 30, 2016 (the date the funds were received by our Company). Under the terms
of the related note payable (the Gemini Note), the Company received $245,000, net of costs and original issue discount.
Other significant terms of the Gemini Note include:
 A maturity date
of December 31, 2016 in the absence of events triggering mandatory early repayment (as summarized below);
 Interest accrues
at the rate of 8% on the $275,000 face value (18% in the event of an event of default as defined in the Gemini Note);
 The Gemini Note
is convertible in part (subject to a $10,000 minimum) at the option of Gemini into shares of the Companys common stock
at the rate of $0.70 per share (subject to adjustment summarized below);
 The Company has
the option to prepay the Gemini Note;
 All prepayments
of the Gemini Note, whether effected at the option of the Company or subject to mandatory early repayment (as summarized herein),
require the Company to repay Gemini 112% of the outstanding principal and all outstanding accrued interest through the date
of prepayment;
 All principal and
interest outstanding under the Gemini Note are required to be immediately repaid should the Company complete a financing or
series of financings totaling $1.5 million or more;
 The Conversion price
of the Gemini Note is adjusted for the following: 1) loss of Company DTC eligibility - conversion price adjusts to $0.25 per
share; 2) stock dividends and splits - as described in the Gemini Note; 3) a rights offering below the market price (as defined)
- as described in the Gemini Note; 4) fundamental transactions (as defined) - as described in the Gemini Note; 5) subsequent
equity sales below $0.70 per share - as more particularly detailed and described in the Gemini Note; and
 The Gemini Note
is convertible into 392,857 shares of common stock The
embedded conversion feature of the Gemini Note was bifurcated and valued at $106,000 at inception. The
embedded conversion feature is separately measured at fair value, with changes in fair value recognized in current operations. Management
used a Monte Carlo valuation model to estimate the fair value of the embedded conversion option at issuance of the convertible
note issued during the six months ended June 30, 2016, with the following key inputs:
At
inception
Stock price $ 0.68
Term (years) 0.76
Volatility 98.9 %
Risk-free rate of interest 0.5 %
Dividend yield 0.0 % In
connection with the issuance of the Gemini Note, we recorded additional debt discounts related to the following:
 Issuance of 50,000
shares of our common stock resulting in the relative common stock fair value of $27,000;
 Recording of a beneficial
conversion feature of $44,000; and
 Original issuance
discount of $25,000. The debt discount is amortized
to interest expense using the effective interest method over the term of the notes. During the three and six months ended June
30, 2016, the Company recognized interest expense of approximately $67,000 resulting from amortization of the debt discount, resulting
in a net Gemini Note balance of $140,530. Borrowings
under notes payable and advances as of June 30, 2016 and December 31, 2015 are summarized as follows:
Company
Proceeds Carrying
Value at June 30, 2016 Carrying
Value at December 31, 2015 Accrued
Interest at June 30, 2016 Accrued
Interest at December 31, 2015 Principal
Value at Maturity
15%
Note $ 500,000 $  $ 500,000 $  $ 31,479 $ 
10% Note 50,000 50,000 50,000 3,205 1,383 50,000
10% Note (2015 Advances) 410,000 476,512 292,504 25,183 2,190 461,111
10% Note (2016 Advances) 140,000 130,494  3,422  155,556
8% Convertible Note 245,000 140,530  5,545  275,000
8%
Convertible Note  575,000  11,847  575,000
$ 1,345,000 $ 1,372,536 $ 842,504 $ 49,202 $ 35,052 $ 1,516,667 </t>
  </si>
  <si>
    <t>FAIR VALUE MEASUREMENTS</t>
  </si>
  <si>
    <t>Fair Value Disclosures [Abstract]</t>
  </si>
  <si>
    <t>NOTE
7  FAIR VALUE MEASUREMENTS The
Companys financial assets and liabilities that are measured at fair value on a recurring basis as of June 30, 2016 by level
within the fair value hierarchy, are as follows:
Quoted
prices in active Significant
other Significant
unobservable
(Level
1) (Level
2) (Level
3)
Embedded
conversion option $ - $ - $ 98,378 There
were no transfers between Level 1, 2 or 3 during the years ended December 31, 2015 and 2014. As
of June 30, 2016, the embedded conversion option has an aggregate fair value of $98,378. The table below presents changes
in fair value for the embedded conversion options, which is a Level 3 fair value measurement: Rollforward
of Level 3 Fair Value Measurement for the Six Months Ended June, 2016
Balance
at Change
in Fair Balance
at June
2015 Issuance Value 2016
Embedded
conversion option $ - $ 106,278 $ 7,900 $ 98,378 Management
used a Monte Carol model to estimate the fair value of the embedded conversion option at June 30, 2016, with the following key
inputs:
As
of June 30, 2016
Stock price $0.42
- $0.68
Term (years) 0.50
- 0.76
Volatility 98.9%
- 113.4%
Risk-free rate of interest 0.50%
- 0.36%
Dividend yield 0.0%</t>
  </si>
  <si>
    <t>STOCKHOLDERS' EQUITY</t>
  </si>
  <si>
    <t xml:space="preserve">NOTE
8 - STOCKHOLDERS EQUITY Common
Stock Our
Company has Advisory Agreements with members of its Advisory Board. The terms of the individual Advisory Agreements vary and provide
for up to 50,000 initial sign-on shares vesting for a maximum of an 18-month period, and up to 50,000 shares of common stock per
annum issued on the anniversary of the effective date of the agreement. Expenses for the issuance of common stock for services
related to these share issuances is recognized over the service period in which the shares are earned or over the respective vesting
period, as applicable, and is calculated based on the average closing price per share of our common stock, during the respective
quarter, as quoted on the OTC Marketplace. Selling, general and administrative expenses (SGA) recognized in connection
with the Advisory Agreements totaled approximately $63,000 and $297,000 for the six months ended June 30, 2016 and 2015, respectively,
and approximately $26,000 and $256,000 for the three months ended June 30, 2016 and 2015, respectively. On
April 4, 2016, we issued a $275,000 face value note payable and 50,000 shares of our common stock to Gemini Master Fund, LTD (Gemini)
pursuant to a Security Purchase Agreement dated March 30, 2016 (the date the funds were received by our Company). Under the terms
of the related note payable (the Gemini Note), the Company received $245,000, net of costs and original issue discount. In
June 2016, Theodore Schwarz executed an Offer Letter whereby Mr. Schwarz agreed to become a member of our Companys Board
of Directors (the Board). Under the Offer Letter the Company has agreed to pay Mr. Schwarz $2,500 for each Board of
Directors meeting attended. Additionally, Mr. Schwarz may be issued 500,000 shares of the Companys common stock in the future
that may vest at the rate of 166,666 shares per year, over a three-year period provided Mr. Schwarz continues to serve on the
Board. Restricted
Stock Awards On
March 17, 2016, we entered into a consulting agreement for services over one year. In connection with the agreement, we granted
the consultant 200,000 shares of our fully vested common stock as consideration for the consultants services. The Company
recorded prepaid consulting of approximately $128,000 in the first quarter of 2016 and recognized stock based compensation totaling
approximately $32,000 and $37,000 for the three and six months ended June 30, 2016 in connection with this agreement. In
November 2015, the Company entered into a consulting agreement with a third party for consulting services over six months. The
Company agreed to pay the consultant 90,000 in shares of the Companys restricted stock, which were issued over six months.
The Company issued 30,000 shares of restricted stock in February 2016, and the remaining 60,000 shares were issued in June 2016,
resulting in $378,000 of stock based compensation expense for the six months ended June 2016. In
April, 2016, the Company entered into a consulting agreement with a third party for consulting services over a year. The 200,000
shares of restricted stock award vested on April 25, 2016. The grant date fair value of restricted stock award was $118,000 and
was immediately recognized as stock based compensation. A
summary of the restricted stock award activity for the six months ended June 30, 2016 is as follows:
Number
of Units Weighted
Average Grant
Nonvested at December 31, 2015 - $ -
Granted 290,000 0.60
Vested (290,000 ) 0.60
Nonvested at June
30, 2016 - $ - Common
Stock Options On
August 14, 2015, we granted an option to purchase up to 1,000,000 shares of our common stock to each of two employees. On May
2, 2016, we reduced the exercise price from $1.50 per share to $0.54 per share for these options. All other terms of the previous
option agreements remained unchanged. We remeasured the options on the modification date using the Black-Scholes Model. The
incremental fair value of vested options was approximately $71,000 and was recognized immediately. The sum of the incremental
compensation cost and the remaining unrecognized compensation cost for the unvested option shares was approximately $1.7
million on the modification date and will be amortized ratably over the remaining vesting period. We
recognized approximately $382,000 and $677,000 of SGA as stock based compensation in connection with the vesting of the options
during the three and six months ended June 30, 2016, respectively. As
of June 30, 2016, there was 2,000,000 stock options outstanding, with an average exercise price of $0.54 per share and a weighted
average remaining life of 4.12 years. As of June 30, 2016, the stock options had an intrinsic value of approximately $105,000
and unrecognized compensation of approximately $1.4 million. 875,000 shares of the stock options are vested. Common
Stock Warrants Our
Company has issued warrants to purchase shares of our common stock to accredited investors and consultants as compensation for
services rendered, as well as, in conjunction with the purchase of our common stock. A summary of the Companys warrants
activity and related information as of June 30, 2016 is as follows.
Exercise Warrants Remaining Warrants
Price Granted Life
(Years) Exercisable
$ 0.001 1,350,000 1.47 450,000
$ 1.50 50,000 2.37 50,000
$ 2.00 300,000 4.38 300,000
$ 2.50 500,000 4.75 -
2,200,000 800,000 </t>
  </si>
  <si>
    <t>RELATED PARTY TRANSACTIONS</t>
  </si>
  <si>
    <t>Related Party Transactions [Abstract]</t>
  </si>
  <si>
    <t>NOTE
9 - RELATED PARTY TRANSACTIONS The
following individuals and entities have been identified as related parties based on their affiliation with our CEO and Chairman
of the Board:
Ali
Kharazmi Chief
Executive Officer, President, Board Member and greater than 10% shareholder
Saeed Kharazmi Chairman of the
Board, Acting Chief Financial Officer and greater than 10% shareholder
Genetics Institute
of Anti-Aging Company with common
ownership and management
Applied M.A.K. Enterprises,
Inc. (MAK) Company with common
ownership and management
Advanced Surgical
Partners, LLC (AdvSP) Company with common
ownership and management
Center for Weight
Management &amp; Plastic Surgery (CWM) Company with common
ownership and management
Center for Regenerative
Science, LLC Company with common
ownership and management The
following amounts were owed to related parties, affiliated with the CEO and Chairman of the Board, at the dates indicated:
June
30, 2016
AdvSP $ 203,045
CWM 34,000
Ali Kharazmi 104,472
Applied M.A.K. 5,000
Saeed
Kharazmi 9,518
Accounts
payable - related parties $ 356,035 The
amount owed to AdvSP relates to legal and administrative services provided by AdvSP employees to our Company. Our Company temporarily
advanced $95,000 to AdvSP prior to December 31, 2015 and was repaid in full prior to January 5, 2016. The amount owed to CWM relates
to medical procedures provided to NuGene consultants as compensation for advertising and marketing services provided to NuGene.
The amount owed to Ali and Saeed Kharazmi and all amounts outstanding represent advances that bore no interest and were due on
demand or expense reimbursements incurred in the ordinary course of business.</t>
  </si>
  <si>
    <t>COMMITMENTS AND CONTINGENCIES</t>
  </si>
  <si>
    <t>Commitments and Contingencies Disclosure [Abstract]</t>
  </si>
  <si>
    <t>NOTE
10 - COMMITMENTS AND CONTINGENCIES Commitments We
sub-lease our sole corporate facilities at 17912 Cowan, Suite A, Irvine, California, 92614 from AdvSP, an affiliate of our Company,
for approximately $16,637 per month (including common area maintenance), consistent with the amount that is charged to AdvSP by
the property owner. On February 5, 2015, AdvSP entered into a new five-year lease for the property with the owner beginning July
1, 2015 and subsequently amended to begin June 1, 2015. The lease was subsequently amended to increase the square footage under
lease beginning in January 2016. The lease includes annual increases in the monthly lease payments of approximately 3% each year. At
June 30, 2016, aggregate future minimum payments under the lease, including common area maintenance costs, are as follows:
2016 $ 98,055
2017 198,935
2018 204,585
2019 210,234
2020 106,530
Total $ 818,339 During
the three months ended June 30, 2016 and 2015, we incurred rent expense totaling approximately $50,000 and $37,000, respectively.
During the six months ended June 30, 2016 and 2015, we incurred rent expense totaling approximately $100,000 and $73,000, respectively. Delinquent
Payroll Tax Payments/Returns The
Company is delinquent in filing certain payroll tax returns resulting in the non-payment of the related withholdings and
employer taxes. The delinquency and non-payments are for the quarterly period ended June30, 2016. The total amount of money
owed (excluding potential late filing and late payment penalties) at June 30, 2016 is approximately $105, 000 (which is
included in accounts payable and accrued expenses in the accompanying consolidated balance sheet at June 30,
2016). In August 2016, the company paid $51, 000 of this balance. Legal
Proceedings On
July 10, 2015 Stemage Skin Care, LLC (the Plaintiff) filed a complaint in the U.S. District Court for the Central
District of California entitled Stemage Skin Care LLC, a North Carolina limited liability company vs. NuGene International,
Inc. et al. (Civil Action No.8:15-cv-01078-AG-JCG). The complaint also names as defendants NuGene, Inc., Ali Kharazmi, Saeed
Kharazmi, Kathy Ireland Worldwide, Stephen Roseberry, Steve Rosenblum and Erik Sterling. The complaint contains allegations of
damage asserted to be grounded on: (i) copyright infringement; (ii) interference with contract; (iii) intentional interference
with prospective economic advantage; (iv) negligent interference with prospective economic advantage; and (v) conspiracy. The
complaint allegedly arises out of an August 20, 2012 agreement among the Plaintiff and kathy ireland inc. ("KI") pursuant to which
KI made Kathy Ireland available to perform Ambassador Services" as defined within that agreement. That agreement effectively
terminated in October 2014 and is the subject of a separate arbitration with KI and Kathy Ireland before the American Arbitration
Association. We filed a response denying all claims and based on our review of the matter, we believe that the complaint is without
merit. Early stages of discovery have been completed and we have agreed to stay further discovery and motions during settlement
discussions between Plaintiff and KI. Notwithstanding, no assurance of outcome currently can be given. On
July 31, 2015 Star Health &amp; Beauty, LLC (SH&amp;B) filed a complaint in the U.S. District Court for the Northern
District of Georgia entitled Star Health &amp; Beauty, LLC vs. NuGene, Inc. and NuGene International, Inc. Defendants
(Case No. 1:15-cv-02634-CAP). The complaint alleges that our use of the NUGENE name and trademark infringes on SH&amp;Bs
NUGEN name. SH&amp;B seeks cancelation of our NUGENE trademark, as well as unspecified monetary damages. We are in the process
of early discovery to assist us in evaluating the merits of this lawsuit and intend to defend our intellectual property rights
vigorously. As this matter is at an early stage, no assurance of outcome currently can be given. In
October 2015, NSE Products, Inc., (NSE) a Delaware corporation based in Provo, Utah, initiated actions in the US Patent
and Trademark Office contesting several of the Company's trademark registrations and applications. These actions, including Oppositions
to trademark applications and Petitions to Revoke registered marks, rely on assertions made by NSE regarding the purported likelihood
of confusion and dilution of NSE's trademarks that include the words NU SKIN. The Parties are discussing favorable settlement
terms and we expect the matter will be resolved soon. In
May 2016, we were informed that the California Labor Commissioner scheduled a hearing in connection with two individuals that
claimed our Company did not fulfill its obligations to pay a final paycheck. The two individuals are seeking back pay and penalties
totaling approximately $31,000. Although we intend to contest various aspects of each claim, we recognize our Company may be held
liable and accrued our best estimate of the eventual amount of the settlement. On
May 6, 2016, we were presented with a demand for payment of compensation for a former executive employee (the Executive)
pursuant to his employment contract with our Company. The amount of the compensation claimed by the Executive totaled $49,998.
Our Companys management is evaluating the merits of this matter. No amounts have been accrued in connection with this matter
through June 30, 2016.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including any for the actions described abov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Other
than that described above, we are not currently a party to any other material legal proceedings. We are not aware of any pending
or threatened litigation against us that in our view would have a material adverse effect on our business, financial condition,
liquidity, or operating results. However, legal claims are inherently uncertain, and we cannot assure you that we will not be
adversely affected in the future by legal proceedings.</t>
  </si>
  <si>
    <t>SUBSEQUENT EVENTS</t>
  </si>
  <si>
    <t>Subsequent Events [Abstract]</t>
  </si>
  <si>
    <t>NOTE
11 - SUBSEQUENT EVENTS On
July 19, 2016, we issued a sixty day 15% promissory note payable to a purchaser for cash proceeds totaling $35,000. In the event
that we secure any future financing with aggregate gross proceeds of at least $500,000 while the promissory note is outstanding,
the promissory note and all accrued interest therefrom will be immediately due and payable within ten business days of the closing
of such financing. During
July and August 2016, four individuals (the Lenders) advanced a total of $435,000 to the Company. The borrowings
(Advances) were not accompanied by documentation of the nature of the Advances. However, there were general discussions
as to the repayment terms and the interest expected to be paid to the Lenders in connection with the Advances. Accordingly, we
have accounted for the Advances based on estimates of their still undocumented final terms. On
July 18, 2016, the Board of Directors of the Company (the Board) appointed Steven R. Carlson to serve as Chief Executive
Officer of NuGene International, Inc. (the Company). His appointment is to be effective as of and on 25 July 2016.
In connection with the hiring of Mr. Carlson, Ali Kharazmi resigned his position as our Chief Executive Officer. Mr. Kharazmis
resignation will coincide with Mr. Carlsons start date, 25 July 2016. Mr. Kharazmi will continue to render significant
services to the Company and will continue to serve as the Companys Chairman of the Board. On
or around August 4, 2016 the Company settled the litigation brought by Stemage Skin Care, LLC (the  Plaintiff KI</t>
  </si>
  <si>
    <t>SUMMARY OF SIGNIFICANT ACCOUNTING POLICIES (Policies)</t>
  </si>
  <si>
    <t>Significant Accounting Policies</t>
  </si>
  <si>
    <t>Significant
Accounting Policies There
have been no material changes in the Companys significant accounting policies to those previously disclosed in the
2015 Annual Report.</t>
  </si>
  <si>
    <t>Use of Estimates</t>
  </si>
  <si>
    <t>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t>
  </si>
  <si>
    <t>Risks and Uncertainties</t>
  </si>
  <si>
    <t>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t>
  </si>
  <si>
    <t>Reclassifications</t>
  </si>
  <si>
    <t>Reclassifications For
comparability, certain prior period amounts have been reclassified, where appropriate, to conform to the current years
financial statement presentation. These reclassifications have no impact on net loss.</t>
  </si>
  <si>
    <t>Inventories The
Companys skin and hair care inventories consist of raw materials and finished goods and are valued at the lower of cost
(first-in, first-out) or market. The Company evaluates its inventory for excess quantities and obsolescence on a regular basis.
To determine if the cost of the Company's inventory should be written down, current and anticipated demand, customer preferences
and the age of the merchandise are considered. For the three and six months ended June 30, 2016 and 2015, the Company did not
recognize any charges to operations associated with excess and obsolete inventory.</t>
  </si>
  <si>
    <t>Property and Equipment</t>
  </si>
  <si>
    <t>Property
and Equipment Property
and equipment consist of office furniture, computer equipment, laboratory equipment, purchased software, website
development and improvements made to our leased offices and are stated at cost less accumulated depreciation. Depreciation is
calculated using the straight-line method over the three or five year useful lives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t>
  </si>
  <si>
    <t>Accounts Payable and Accrued Expens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venue Recognition</t>
  </si>
  <si>
    <t>Revenue
Recognition In
accordance with ASC 605 - Revenue Recognition</t>
  </si>
  <si>
    <t>Concentration of Revenues</t>
  </si>
  <si>
    <t>Concentration
of Revenues During
the three and six months ended June 30, 2016, we derived 18% and 12%, respectively, of our revenues from one customer. During
the three and six months ended June 30, 2015, we derived 78% and 23%, respectively, of our revenues from a single wholesale distributor.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t>
  </si>
  <si>
    <t>Cost of Goods Sold</t>
  </si>
  <si>
    <t>Cost
of Goods Sold Cost
of goods sold include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t>
  </si>
  <si>
    <t>Research and Development</t>
  </si>
  <si>
    <t>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approximately $30,000
and $73,000 for the six months ended June 30, 2016 and 2015, respectively.</t>
  </si>
  <si>
    <t>Allowance for Doubtful Accounts</t>
  </si>
  <si>
    <t>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approximately $502,000 and $177,000 at
June 30, 2016 and December 31, 2015, respectively. Bad debt expense totaled approximately $330,000 and $89,000 for the six months
ended June 30, 2016 and 2015, respectively. At June 30, 2016, we have approximately $328,000 outstanding in accounts receivable
from one customer. This balance represents 60.0% of gross accounts receivable and has been fully reserved as a doubtful account
as of June 30, 2016.</t>
  </si>
  <si>
    <t>Convertible Financial Instruments</t>
  </si>
  <si>
    <t>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t>
  </si>
  <si>
    <t>Share Based Payments</t>
  </si>
  <si>
    <t>Share
Based Payments The
Company recognizes compensation expense for all equity-based payments in accordance with ASC 718 - Share-based payments Share-based
payments to employees, including grants of employee stock options, are recognized as compensation expense in the accompanying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t>
  </si>
  <si>
    <t>Earnings per Share of Common Stock</t>
  </si>
  <si>
    <t>Earnings
per Share of Common Stock The
Company computes earnings per share in accordance with ASC 260 - Earnings Per Shar Common
stock equivalents totaling, 4,592,857 and 2,417,720 on June 30, 2016 and 2015, respectively, were not included in the computation
of diluted earnings per share on the consolidated statement of operations because the Company reported a net loss during
the three and six months ended June 30, 2016 and 2015 and therefore would be anti-dilutive.</t>
  </si>
  <si>
    <t>Income Taxes</t>
  </si>
  <si>
    <t>Income
Taxes Income
taxes are accounted for in accordance with ASC Topic 740 - Income Taxes Management
evaluates its tax positions on an annual basis and has determined that as of December 31, 2015, no additional accrual for income
taxes is necessary. The federal and state income tax returns of the Company are subject to examination by the IRS and state taxing
authorities, generally for three years after they were filed.</t>
  </si>
  <si>
    <t>Recent Accounting Standards Updates</t>
  </si>
  <si>
    <t>Recent
Accounting Standards Updates In
January 2016, the Financial Accounting Standards Board (FASB) issued Accounting Standards Update (ASU)
No. 2016-01, Recognition and Measurement of Financial Assets and Financial Liabilities In
February 2016, the FASB issued ASU No. 2016-02, Leases (Topic 842). ASU No. 2016-02 requires an entity to recognize right-of-use
assets and lease liabilities on its balance sheet and disclose key information about leasing arrangements. Lessees and lessors
are required to disclose qualitative and quantitative information about leasing arrangements to enable a user of the financial
statements to assess the amount, timing and uncertainty of cash flows arising from leases. ASU No. 2016-02 is effective for fiscal
years, and interim periods within those years, beginning after December 15, 2018. Early adoption is permitted. The Company
currently in the process of evaluating the impact of adoption of ASU No. 2016-02 on the condensed consolidated financial statements
and related disclosures. In
March 2016, the FASB issued ASU No. 2016-08, Revenue from Contracts with Customers (Topic 606): Principal versus Agent
Considerations. The purpose of ASU No. 2016-08 is to clarify the implementation of guidance on principal versus agent considerations.
The amendments in ASU No. 2016-08 are effective for interim and annual reporting periods beginning after December 15, 2017. The
Company is currently assessing the impact of ASU No. 2016-08 on the condensed consolidated financial statements and related disclosures. In
March 2016, the FASB issued ASU No.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interim and annual reporting periods beginning after December
15, 2016. The Company is currently assessing the impact of ASU No. 2016-09 on the condensed consolidated financial statements
and related disclosures. Other
accounting standards that have been issued or proposed by FASB that do not require adoption until a future date are not expected
to have a material impact on the consolidated financial statements upon adoption. Our Company does not discuss recent pronouncements
that are not anticipated to have an impact on or are unrelated to its financial condition, results of operations, cash flows or
disclosures.</t>
  </si>
  <si>
    <t>INVENTORIES (Tables)</t>
  </si>
  <si>
    <t>Schedule of inventories</t>
  </si>
  <si>
    <t xml:space="preserve">Inventories
consist of the following:
June
30, 2016 December
31, 2015
Raw materials $ 183,892 $ 72,287
Work in process 3,763 -
Finished
goods 190,875 105,205
Total
Inventories $ 378,530 $ 177,492 </t>
  </si>
  <si>
    <t>PROPERTY AND EQUIPMENT (Tables)</t>
  </si>
  <si>
    <t>Schedule of property and equipment, net</t>
  </si>
  <si>
    <t xml:space="preserve">Property
and equipment, net consist of the following:
June
30, 2016 December
31, 2015
Software
/ website development $ 8,220 $ 8,219
Equipment 141,124 136,585
Leasehold
improvements 104,166 104,166
Property and equipment,
gross 253,510 248,970
Accumulated
depreciation (67,883 ) (40,620 )
Property
and equipment, net $ 185,627 $ 208,350 </t>
  </si>
  <si>
    <t>PROMISSORY NOTES PAYABLE AND ADVANCES (Tables)</t>
  </si>
  <si>
    <t>Schedule of embedded conversion feature key inputs at inception</t>
  </si>
  <si>
    <t>Management
used a Monte Carlo valuation model to estimate the fair value of the embedded conversion option at issuance of the convertible
note issued during the six months ended June 30, 2016, with the following key inputs:
At
inception
Stock price $ 0.68
Term (years) 0.76
Volatility 98.9 %
Risk-free rate of interest 0.5 %
Dividend yield 0.0 %</t>
  </si>
  <si>
    <t>Schedule of notes payable and advances</t>
  </si>
  <si>
    <t xml:space="preserve">Borrowings
under notes payable and advances as of June 30, 2016 and December 31, 2015 are summarized as follows:
Company
Proceeds Carrying
Value at June 30, 2016 Carrying
Value at December 31, 2015 Accrued
Interest at June 30, 2016 Accrued
Interest at December 31, 2015 Principal
Value at Maturity
15%
Note $ 500,000 $  $ 500,000 $  $ 31,479 $ 
10% Note 50,000 50,000 50,000 3,205 1,383 50,000
10% Note (2015 Advances) 410,000 476,512 292,504 25,183 2,190 461,111
10% Note (2016 Advances) 140,000 130,494  3,422  155,556
8% Convertible Note 245,000 140,530  5,545  275,000
8%
Convertible Note  575,000  11,847  575,000
$ 1,345,000 $ 1,372,536 $ 842,504 $ 49,202 $ 35,052 $ 1,516,667 </t>
  </si>
  <si>
    <t>FAIR VALUE MEASUREMENTS (Tables)</t>
  </si>
  <si>
    <t>Schedule of assets and liabilities that are measured at fair value on a recurring basis</t>
  </si>
  <si>
    <t xml:space="preserve">The
Companys financial assets and liabilities that are measured at fair value on a recurring basis as of June 30, 2016 by level
within the fair value hierarchy, are as follows:
Quoted
prices in active Significant
other Significant
unobservable
(Level
1) (Level
2) (Level
3)
Embedded
conversion option $ - $ - $ 98,378 </t>
  </si>
  <si>
    <t>Schedule of level 3 fair value measurement</t>
  </si>
  <si>
    <t xml:space="preserve">Rollforward
of Level 3 Fair Value Measurement for the Six Months Ended June, 2016
Balance
at Change
in Fair Balance
at June
2015 Issuance Value 2016
Embedded
conversion option $ - $ 106,278 $ 7,900 $ 98,378 </t>
  </si>
  <si>
    <t>Schedule of embedded conversion option key inputs</t>
  </si>
  <si>
    <t>Management
used a Monte Carol model to estimate the fair value of the embedded conversion option at June 30, 2016, with the following key
inputs:
As
of June 30, 2016
Stock price $0.42
- $0.68
Term (years) 0.50
- 0.76
Volatility 98.9%
- 113.4%
Risk-free rate of interest 0.50%
- 0.36%
Dividend yield 0.0%</t>
  </si>
  <si>
    <t>STOCKHOLDERS' EQUITY (Tables)</t>
  </si>
  <si>
    <t>Schedule of restricted stock award activity</t>
  </si>
  <si>
    <t xml:space="preserve">A
summary of the restricted stock award activity for the six months ended June 30, 2016 is as follows:
Number
of Units Weighted
Average Grant
Nonvested at December 31, 2015 - $ -
Granted 290,000 0.60
Vested (290,000 ) 0.60
Nonvested at June
30, 2016 - $ - </t>
  </si>
  <si>
    <t>Schedule of warrants activity</t>
  </si>
  <si>
    <t xml:space="preserve">A
summary of the Companys warrants activity and related information as of June 30, 2016 is as follows.
Exercise Warrants Remaining Warrants
Price Granted Life
(Years) Exercisable
$ 0.001 1,350,000 1.47 450,000
$ 1.50 50,000 2.37 50,000
$ 2.00 300,000 4.38 300,000
$ 2.50 500,000 4.75 -
2,200,000 800,000 </t>
  </si>
  <si>
    <t>RELATED PARTY TRANSACTIONS (Tables)</t>
  </si>
  <si>
    <t>Schedule of related party transaction</t>
  </si>
  <si>
    <t xml:space="preserve">The
following amounts were owed to related parties, affiliated with the CEO and Chairman of the Board, at the dates indicated:
June
30, 2016
AdvSP $ 203,045
CWM 34,000
Ali Kharazmi 104,472
Applied M.A.K. 5,000
Saeed
Kharazmi 9,518
Accounts
payable - related parties $ 356,035 </t>
  </si>
  <si>
    <t>COMMITMENTS AND CONTINGENCIES (Tables)</t>
  </si>
  <si>
    <t>Schedule of commitments and contingencies</t>
  </si>
  <si>
    <t xml:space="preserve">At
June 30, 2016, aggregate future minimum payments under the lease, including common area maintenance costs, are as follows:
2016 $ 98,055
2017 198,935
2018 204,585
2019 210,234
2020 106,530
Total $ 818,339 </t>
  </si>
  <si>
    <t>SUMMARY OF SIGNIFICANT ACCOUNTING POLICIES (Details Narrative) - USD ($)</t>
  </si>
  <si>
    <t>Research and development expense</t>
  </si>
  <si>
    <t>Allowance for doubtful accounts</t>
  </si>
  <si>
    <t>Number of antidilutive securities</t>
  </si>
  <si>
    <t>Minimum [Member]</t>
  </si>
  <si>
    <t>Useful life</t>
  </si>
  <si>
    <t>3 years</t>
  </si>
  <si>
    <t>Maximum [Member]</t>
  </si>
  <si>
    <t>5 years</t>
  </si>
  <si>
    <t>Revenue [Member] | One Customer [Member]</t>
  </si>
  <si>
    <t>Concentration risk percentage</t>
  </si>
  <si>
    <t>18.00%</t>
  </si>
  <si>
    <t>12.00%</t>
  </si>
  <si>
    <t>Revenue [Member] | Single Wholesale Distributor [Member]</t>
  </si>
  <si>
    <t>78.00%</t>
  </si>
  <si>
    <t>23.00%</t>
  </si>
  <si>
    <t>Accounts Receivable [Member] | One Customer [Member]</t>
  </si>
  <si>
    <t>60.00%</t>
  </si>
  <si>
    <t>INVENTORIES (Details) - USD ($)</t>
  </si>
  <si>
    <t>Raw materials</t>
  </si>
  <si>
    <t>Work in process</t>
  </si>
  <si>
    <t>Finished goods</t>
  </si>
  <si>
    <t>Total Inventories</t>
  </si>
  <si>
    <t>LICENSE AGREEMENT (Details Narrative) - License Agreement [Member] - Kathy Ireland Worldwide [Member] - USD ($)</t>
  </si>
  <si>
    <t>12 Months Ended</t>
  </si>
  <si>
    <t>Mar. 31, 2016</t>
  </si>
  <si>
    <t>Agreements term</t>
  </si>
  <si>
    <t>8 years</t>
  </si>
  <si>
    <t>Additional agreements term</t>
  </si>
  <si>
    <t>4 years</t>
  </si>
  <si>
    <t>Description of license agreement terms</t>
  </si>
  <si>
    <t>5% of the net sales for all licensed products sold
and collected under the licensed marks or a minimum guaranteed royalty of $100,000 in year one, which includes the period from
approximately November 4, 2014 through December 31, 2015 (Contract Year 1) of the License Agreement.</t>
  </si>
  <si>
    <t>Minimum guaranteed royalty</t>
  </si>
  <si>
    <t>Percentage of license fees on net sales</t>
  </si>
  <si>
    <t>5.00%</t>
  </si>
  <si>
    <t>Increase in royalty commitment amount</t>
  </si>
  <si>
    <t>Royalty fees</t>
  </si>
  <si>
    <t>Annual brand participation fee</t>
  </si>
  <si>
    <t>Increase in brand participation fees</t>
  </si>
  <si>
    <t>Percenatge of brand participation fees on gross sales</t>
  </si>
  <si>
    <t>1.00%</t>
  </si>
  <si>
    <t>PROPERTY AND EQUIPMENT (Details) - USD ($)</t>
  </si>
  <si>
    <t>Property, Plant and Equipment [Line Items]</t>
  </si>
  <si>
    <t>Property and equipment, gross</t>
  </si>
  <si>
    <t>Accumulated depreciation</t>
  </si>
  <si>
    <t>Property and equipment, net</t>
  </si>
  <si>
    <t>Software/Website Development [Member]</t>
  </si>
  <si>
    <t>Equipment [Member]</t>
  </si>
  <si>
    <t>Leasehold Improvements [Member]</t>
  </si>
  <si>
    <t>PROPERTY AND EQUIPMENT (Details Narrative) - USD ($)</t>
  </si>
  <si>
    <t>Depreciation expense</t>
  </si>
  <si>
    <t>PROMISSORY NOTES PAYABLE AND ADVANCES (Details)</t>
  </si>
  <si>
    <t>Jun. 30, 2016$ / shares</t>
  </si>
  <si>
    <t>Short-term Debt [Line Items]</t>
  </si>
  <si>
    <t>Dividend yield</t>
  </si>
  <si>
    <t>0.00%</t>
  </si>
  <si>
    <t>8% Note Payable Due December 31, 2016 [Member] | Gemini Master Fund, LTD [Member]</t>
  </si>
  <si>
    <t>Stock price</t>
  </si>
  <si>
    <t>Term (years)</t>
  </si>
  <si>
    <t>9 months 4 days</t>
  </si>
  <si>
    <t>Volatility</t>
  </si>
  <si>
    <t>98.90%</t>
  </si>
  <si>
    <t>Risk-free rate of interest</t>
  </si>
  <si>
    <t>0.50%</t>
  </si>
  <si>
    <t>PROMISSORY NOTES PAYABLE AND ADVANCES (Details 1) - USD ($)</t>
  </si>
  <si>
    <t>Company Procceds</t>
  </si>
  <si>
    <t>Carrying Value</t>
  </si>
  <si>
    <t>Accrued Interest</t>
  </si>
  <si>
    <t>Principal Value at Maturity</t>
  </si>
  <si>
    <t>15% Promissory Note [Member]</t>
  </si>
  <si>
    <t>10% Promissory Notes [Member]</t>
  </si>
  <si>
    <t>10% Note (2015 Advances) [Member]</t>
  </si>
  <si>
    <t>10% Note (2016 Advances) [Member]</t>
  </si>
  <si>
    <t>8% Convertible Note [Member]</t>
  </si>
  <si>
    <t>PROMISSORY NOTES PAYABLE AND ADVANCES (Details Narrative)</t>
  </si>
  <si>
    <t>Apr. 04, 2016USD ($)Number$ / sharesshares</t>
  </si>
  <si>
    <t>Jun. 30, 2016USD ($)$ / shares</t>
  </si>
  <si>
    <t>Jun. 30, 2016USD ($)$ / sharesshares</t>
  </si>
  <si>
    <t>Principal face value</t>
  </si>
  <si>
    <t>Proceeds from debt</t>
  </si>
  <si>
    <t>Embedded conversion feature</t>
  </si>
  <si>
    <t>15% Promissory Note [Member] | Canyon Assets Holdings, Inc. [Member]</t>
  </si>
  <si>
    <t>Repayment of debt</t>
  </si>
  <si>
    <t>15% Promissory Note [Member] | Accredited Investors [Member]</t>
  </si>
  <si>
    <t>Description of debt default</t>
  </si>
  <si>
    <t>18% in the event of an event of
default.</t>
  </si>
  <si>
    <t>Conversion price (in dollars per share) | $ / shares</t>
  </si>
  <si>
    <t>Description of prepayment terms</t>
  </si>
  <si>
    <t>112% of the outstanding principal
and all outstanding accrued interest through the date of prepayment;</t>
  </si>
  <si>
    <t>Description of conversion price terms</t>
  </si>
  <si>
    <t>1) loss of Company DTC eligibility
- conversion price adjusts to $0.25 per share; 2) stock dividends and splits - as described in the Gemini Note; 3) a rights offering
below the market price (as defined) - as described in the Gemini Note; 4) fundamental transactions (as defined) - as described
in the Gemini Note; 5) subsequent equity sales below $0.70 per share</t>
  </si>
  <si>
    <t>Number of shares issued upon conversion | Number</t>
  </si>
  <si>
    <t>Strike price (in dollars per share) | $ / shares</t>
  </si>
  <si>
    <t>8% Note Payable Due December 31, 2016 [Member] | Gemini Master Fund, LTD [Member] | Securities Purchase Agreement [Member]</t>
  </si>
  <si>
    <t>Number of shares issued | shares</t>
  </si>
  <si>
    <t>Gemini Note [Member] | Gemini Master Fund, LTD [Member]</t>
  </si>
  <si>
    <t>Original issuance discount</t>
  </si>
  <si>
    <t>Carrying amount</t>
  </si>
  <si>
    <t>FAIR VALUE MEASUREMENTS (Details) - Recurring [Member]</t>
  </si>
  <si>
    <t>Jun. 30, 2016USD ($)</t>
  </si>
  <si>
    <t>Quoted prices in active markets (Level 1) [Member]</t>
  </si>
  <si>
    <t>Fair Value, Assets and Liabilities Measured on Recurring and Nonrecurring Basis [Line Items]</t>
  </si>
  <si>
    <t>Embedded conversion option</t>
  </si>
  <si>
    <t>Significant other observable inputs (Level 2) [Member]</t>
  </si>
  <si>
    <t>Significant unobservable inputs (Level 3) [Member]</t>
  </si>
  <si>
    <t>FAIR VALUE MEASUREMENTS (Details 1)</t>
  </si>
  <si>
    <t>Fair Value, Liabilities Measured on Recurring Basis, Unobservable Input Reconciliation, Calculation [Roll Forward]</t>
  </si>
  <si>
    <t>Balance at beginning</t>
  </si>
  <si>
    <t>Issuance</t>
  </si>
  <si>
    <t>Change in Fair Market Value</t>
  </si>
  <si>
    <t>Balance at ending</t>
  </si>
  <si>
    <t>FAIR VALUE MEASUREMENTS (Details 2)</t>
  </si>
  <si>
    <t>6 months</t>
  </si>
  <si>
    <t>0.36%</t>
  </si>
  <si>
    <t>113.40%</t>
  </si>
  <si>
    <t>STOCKHOLDERS' EQUITY (Details) - Restricted Stock Awards [Member]</t>
  </si>
  <si>
    <t>Jun. 30, 2016$ / sharesshares</t>
  </si>
  <si>
    <t>Share-based Compensation Arrangement by Share-based Payment Award, Equity Instruments Other than Options, Nonvested, Number of Shares [Roll Forward]</t>
  </si>
  <si>
    <t>Nonvested at beginning | shares</t>
  </si>
  <si>
    <t>Granted | shares</t>
  </si>
  <si>
    <t>Vested | shares</t>
  </si>
  <si>
    <t>Nonvested at ending | shares</t>
  </si>
  <si>
    <t>Share-based Compensation Arrangement by Share-based Payment Award, Equity Instruments Other than Options, Nonvested, Weighted Average Grant Date Fair Value [Roll Forward]</t>
  </si>
  <si>
    <t>Nonvested at beginning | $ / shares</t>
  </si>
  <si>
    <t>Granted | $ / shares</t>
  </si>
  <si>
    <t>Vested | $ / shares</t>
  </si>
  <si>
    <t>Nonvested at ending | $ / shares</t>
  </si>
  <si>
    <t>STOCKHOLDERS' EQUITY (Details 1)</t>
  </si>
  <si>
    <t>Warrant Exercise Price $0.001 [Member]</t>
  </si>
  <si>
    <t>Class of Warrant or Right [Line Items]</t>
  </si>
  <si>
    <t>Exercise price | $ / shares</t>
  </si>
  <si>
    <t>Warrants Granted</t>
  </si>
  <si>
    <t>Remaining Life (Years)</t>
  </si>
  <si>
    <t>1 year 5 months 19 days</t>
  </si>
  <si>
    <t>Warrants Exercisable</t>
  </si>
  <si>
    <t>Warrant Exercise Price $1.50 [Member]</t>
  </si>
  <si>
    <t>2 years 4 months 13 days</t>
  </si>
  <si>
    <t>Warrant Exercise Price $2.00 [Member]</t>
  </si>
  <si>
    <t>4 years 4 months 17 days</t>
  </si>
  <si>
    <t>Warrant Exercise Price $2.50 [Member]</t>
  </si>
  <si>
    <t>4 years 9 months</t>
  </si>
  <si>
    <t>Warrant [Member]</t>
  </si>
  <si>
    <t>STOCKHOLDERS' EQUITY (Details Narrative) - USD ($)</t>
  </si>
  <si>
    <t>May 02, 2016</t>
  </si>
  <si>
    <t>Apr. 25, 2016</t>
  </si>
  <si>
    <t>Apr. 04, 2016</t>
  </si>
  <si>
    <t>Mar. 17, 2016</t>
  </si>
  <si>
    <t>Aug. 14, 2015</t>
  </si>
  <si>
    <t>Apr. 30, 2016</t>
  </si>
  <si>
    <t>Feb. 29, 2016</t>
  </si>
  <si>
    <t>Nov. 30, 2015</t>
  </si>
  <si>
    <t>Selling, general and administrative expenses</t>
  </si>
  <si>
    <t>Note payable</t>
  </si>
  <si>
    <t>Proceeds from notes payable</t>
  </si>
  <si>
    <t>Board meeting fees paid</t>
  </si>
  <si>
    <t>Stock Option [Member]</t>
  </si>
  <si>
    <t>Number of options granted</t>
  </si>
  <si>
    <t>Unrecognized compensation cost</t>
  </si>
  <si>
    <t>Number of options outstanding</t>
  </si>
  <si>
    <t>Weighted average exercise price (in dollars per share)</t>
  </si>
  <si>
    <t>Weighted average remaining life</t>
  </si>
  <si>
    <t>4 years 1 month 13 days</t>
  </si>
  <si>
    <t>Intrinsic value</t>
  </si>
  <si>
    <t>Advisory Agreements [Member] | Selling, General and Administrative Expenses [Member]</t>
  </si>
  <si>
    <t>Consulting Agreement [Member] | Consultant [Member]</t>
  </si>
  <si>
    <t>Agreement term</t>
  </si>
  <si>
    <t>1 year</t>
  </si>
  <si>
    <t>Numer of shares issued for services</t>
  </si>
  <si>
    <t>Consulting Agreement [Member] | Two Emplyees [Member]</t>
  </si>
  <si>
    <t>Consulting Agreement [Member] | Third Party [Member]</t>
  </si>
  <si>
    <t>Stock compensation expense</t>
  </si>
  <si>
    <t>Number of restricted shares issued</t>
  </si>
  <si>
    <t>Consulting Agreement [Member] | Third Party [Member] | Restricted Stock Awards [Member]</t>
  </si>
  <si>
    <t>Vesting period</t>
  </si>
  <si>
    <t>Fair value of the option vested</t>
  </si>
  <si>
    <t>Common Stock [Member] | Gemini Master Fund, LTD [Member]</t>
  </si>
  <si>
    <t>Number of shares issued</t>
  </si>
  <si>
    <t>Common Stock [Member] | Two Emplyees [Member]</t>
  </si>
  <si>
    <t>Common Stock [Member] | Third Party [Member]</t>
  </si>
  <si>
    <t>Description of vesting rights</t>
  </si>
  <si>
    <t>Vest at the rate of 166,666 shares per year.</t>
  </si>
  <si>
    <t>Common Stock [Member] | Selling, General and Administrative Expenses [Member] | Two Emplyees [Member]</t>
  </si>
  <si>
    <t>Common Stock [Member] | Advisory Agreements [Member]</t>
  </si>
  <si>
    <t>Number of initial sign-on shares</t>
  </si>
  <si>
    <t>18 months</t>
  </si>
  <si>
    <t>Common Stock [Member] | Advisory Agreements [Member] | First Anniversary [Member]</t>
  </si>
  <si>
    <t>Maximum number of shares issued</t>
  </si>
  <si>
    <t>RELATED PARTY TRANSACTIONS (Details) - USD ($)</t>
  </si>
  <si>
    <t>Related Party Transaction [Line Items]</t>
  </si>
  <si>
    <t>Accounts payable - related parties</t>
  </si>
  <si>
    <t>Advanced Surgical Partners, LLC ("AdvSP") [Member]</t>
  </si>
  <si>
    <t>Center for Weight Management &amp; Plastic Surgery ("CWM") Member</t>
  </si>
  <si>
    <t>Mr. Ali Kharazmi [Member]</t>
  </si>
  <si>
    <t>Applied M.A.K. Enterprises, Inc. ("MAK") [Member]</t>
  </si>
  <si>
    <t>Mr. Saeed Kharazmi [Member]</t>
  </si>
  <si>
    <t>RELATED PARTY TRANSACTIONS (Details Narrative)</t>
  </si>
  <si>
    <t>Dec. 31, 2015USD ($)</t>
  </si>
  <si>
    <t>Advance payment to related party</t>
  </si>
  <si>
    <t>COMMITMENTS AND CONTINGENCIES (Details)</t>
  </si>
  <si>
    <t>Total</t>
  </si>
  <si>
    <t>COMMITMENTS AND CONTINGENCIES (Details Narrative) - USD ($)</t>
  </si>
  <si>
    <t>Feb. 05, 2015</t>
  </si>
  <si>
    <t>Aug. 31, 2016</t>
  </si>
  <si>
    <t>Lease rent expense</t>
  </si>
  <si>
    <t>Percentage of annual increase rent</t>
  </si>
  <si>
    <t>3.00%</t>
  </si>
  <si>
    <t>Payroll tax payments</t>
  </si>
  <si>
    <t>Subsequent Event [Member]</t>
  </si>
  <si>
    <t>Advanced Surgical Partners, LLC [Member]</t>
  </si>
  <si>
    <t>Sublease rent income</t>
  </si>
  <si>
    <t>Renewable lease term</t>
  </si>
  <si>
    <t>Description of lease agreement amendment</t>
  </si>
  <si>
    <t>The lease was subsequently amended to increase the
square footage under lease beginning in January 2016.</t>
  </si>
  <si>
    <t>COMMITMENTS AND CONTINGENCIES (Details Narrative 1) - USD ($)</t>
  </si>
  <si>
    <t>May 06, 2016</t>
  </si>
  <si>
    <t>Oct. 15, 2015</t>
  </si>
  <si>
    <t>Jul. 31, 2015</t>
  </si>
  <si>
    <t>Jul. 10, 2015</t>
  </si>
  <si>
    <t>May 31, 2016</t>
  </si>
  <si>
    <t>Loss Contingencies [Line Items]</t>
  </si>
  <si>
    <t>Compensation claimed value</t>
  </si>
  <si>
    <t>Two Individual [Member]</t>
  </si>
  <si>
    <t>Settlement amount</t>
  </si>
  <si>
    <t>Former Executive Employee [Member]</t>
  </si>
  <si>
    <t>Litigation Case One [Member]</t>
  </si>
  <si>
    <t>Name of plaintiff</t>
  </si>
  <si>
    <t>Stemage Skin Care, LLC</t>
  </si>
  <si>
    <t>Name of domicile of litigation</t>
  </si>
  <si>
    <t>U.S. District Court for the Central District of California</t>
  </si>
  <si>
    <t>Name of defendant</t>
  </si>
  <si>
    <t>NuGene, Inc., Ali Kharazmi, Saeed Kharazmi, Kathy
Ireland Worldwide, Stephen Roseberry, Steve Rosenblum and Erik Sterling.</t>
  </si>
  <si>
    <t>Description of allegations</t>
  </si>
  <si>
    <t>(i) copyright infringement; (ii) interference with
contract; (iii) intentional interference with prospective economic advantage; (iv) negligent interference with prospective economic
advantage; and (v) conspiracy.</t>
  </si>
  <si>
    <t>Litigation Case Two [Member]</t>
  </si>
  <si>
    <t>Star Health &amp; Beauty, LLC (SH&amp;B)</t>
  </si>
  <si>
    <t>U.S. District Court for the Northern District of
Georgia</t>
  </si>
  <si>
    <t>NuGene, Inc. and NuGene International, Inc.</t>
  </si>
  <si>
    <t>Use of the NUGENE name and trademark infringes</t>
  </si>
  <si>
    <t>Litigation Case Three [Member]</t>
  </si>
  <si>
    <t>NSE Products, Inc., (NSE)</t>
  </si>
  <si>
    <t>SUBSEQUENT EVENTS (Details Narrative) - USD ($)</t>
  </si>
  <si>
    <t>Aug. 04, 2016</t>
  </si>
  <si>
    <t>Jul. 19, 2016</t>
  </si>
  <si>
    <t>Subsequent Event [Line Items]</t>
  </si>
  <si>
    <t>Proceeds from note payable</t>
  </si>
  <si>
    <t>Subsequent Event [Member] | Four Individuals [Member]</t>
  </si>
  <si>
    <t>Proceeds from advances</t>
  </si>
  <si>
    <t>Subsequent Event [Member] | Stemage Skin Care, LLC [Member] | Ambassador Services Case [Member]</t>
  </si>
  <si>
    <t>Name of defendants</t>
  </si>
  <si>
    <t>Kathy Ireland Worldwide, Stephen Roseberry, Steve
Rosenblum, and Erik Sterling</t>
  </si>
  <si>
    <t>Subsequent Event [Member] | 15% Promissory Note [Member]</t>
  </si>
  <si>
    <t>Minimum gross proceed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35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40334673</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1</v>
      </c>
      <c t="s" s="2" r="B1">
        <v>1</v>
      </c>
    </row>
    <row spans="1:2" r="2">
      <c t="s" s="2" r="B2">
        <v>2</v>
      </c>
    </row>
    <row spans="1:2" r="3">
      <c t="s" s="3" r="A3">
        <v>53</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32</v>
      </c>
    </row>
    <row spans="1:2" r="4">
      <c t="s" s="4" r="A4">
        <v>163</v>
      </c>
      <c t="s" s="4" r="B4">
        <v>164</v>
      </c>
    </row>
    <row spans="1:2" r="5">
      <c t="s" s="4" r="A5">
        <v>165</v>
      </c>
      <c t="s" s="4" r="B5">
        <v>166</v>
      </c>
    </row>
    <row spans="1:2" r="6">
      <c t="s" s="4" r="A6">
        <v>167</v>
      </c>
      <c t="s" s="4" r="B6">
        <v>168</v>
      </c>
    </row>
    <row spans="1:2" r="7">
      <c t="s" s="4" r="A7">
        <v>169</v>
      </c>
      <c t="s" s="4" r="B7">
        <v>170</v>
      </c>
    </row>
    <row spans="1:2" r="8">
      <c t="s" s="4" r="A8">
        <v>34</v>
      </c>
      <c t="s" s="4" r="B8">
        <v>171</v>
      </c>
    </row>
    <row spans="1:2" r="9">
      <c t="s" s="4" r="A9">
        <v>172</v>
      </c>
      <c t="s" s="4" r="B9">
        <v>173</v>
      </c>
    </row>
    <row spans="1:2" r="10">
      <c t="s" s="4" r="A10">
        <v>174</v>
      </c>
      <c t="s" s="4" r="B10">
        <v>175</v>
      </c>
    </row>
    <row spans="1:2" r="11">
      <c t="s" s="4" r="A11">
        <v>176</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row spans="1:2" r="17">
      <c t="s" s="4" r="A17">
        <v>188</v>
      </c>
      <c t="s" s="4" r="B17">
        <v>189</v>
      </c>
    </row>
    <row spans="1:2" r="18">
      <c t="s" s="4" r="A18">
        <v>190</v>
      </c>
      <c t="s" s="4" r="B18">
        <v>191</v>
      </c>
    </row>
    <row spans="1:2" r="19">
      <c t="s" s="4" r="A19">
        <v>192</v>
      </c>
      <c t="s" s="4" r="B19">
        <v>193</v>
      </c>
    </row>
    <row spans="1:2" r="20">
      <c t="s" s="4" r="A20">
        <v>194</v>
      </c>
      <c t="s" s="4" r="B20">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37</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143</v>
      </c>
    </row>
    <row spans="1:2" r="4">
      <c t="s" s="4" r="A4">
        <v>200</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742</v>
      </c>
      <c t="n" s="7" r="C3">
        <v>22907</v>
      </c>
    </row>
    <row spans="1:3" r="4">
      <c t="s" s="4" r="A4">
        <v>33</v>
      </c>
      <c t="n" s="6" r="B4">
        <v>46103</v>
      </c>
      <c t="n" s="6" r="C4">
        <v>347048</v>
      </c>
    </row>
    <row spans="1:3" r="5">
      <c t="s" s="4" r="A5">
        <v>34</v>
      </c>
      <c t="n" s="6" r="B5">
        <v>378530</v>
      </c>
      <c t="n" s="6" r="C5">
        <v>177492</v>
      </c>
    </row>
    <row spans="1:3" r="6">
      <c t="s" s="4" r="A6">
        <v>35</v>
      </c>
      <c t="n" s="6" r="B6">
        <v>57770</v>
      </c>
      <c t="n" s="6" r="C6">
        <v>74046</v>
      </c>
    </row>
    <row spans="1:3" r="7">
      <c t="s" s="4" r="A7">
        <v>36</v>
      </c>
      <c t="n" s="6" r="B7">
        <v>91077</v>
      </c>
      <c t="s" s="4" r="C7">
        <v>37</v>
      </c>
    </row>
    <row spans="1:3" r="8">
      <c t="s" s="4" r="A8">
        <v>38</v>
      </c>
      <c t="n" s="6" r="B8">
        <v>61371</v>
      </c>
      <c t="n" s="6" r="C8">
        <v>26509</v>
      </c>
    </row>
    <row spans="1:3" r="9">
      <c t="s" s="4" r="A9">
        <v>39</v>
      </c>
      <c t="n" s="6" r="B9">
        <v>649593</v>
      </c>
      <c t="n" s="6" r="C9">
        <v>648002</v>
      </c>
    </row>
    <row spans="1:3" r="10">
      <c t="s" s="4" r="A10">
        <v>40</v>
      </c>
      <c t="n" s="6" r="B10">
        <v>185627</v>
      </c>
      <c t="n" s="6" r="C10">
        <v>208350</v>
      </c>
    </row>
    <row spans="1:3" r="11">
      <c t="s" s="4" r="A11">
        <v>41</v>
      </c>
      <c t="n" s="6" r="B11">
        <v>21321</v>
      </c>
      <c t="n" s="6" r="C11">
        <v>21321</v>
      </c>
    </row>
    <row spans="1:3" r="12">
      <c t="s" s="4" r="A12">
        <v>42</v>
      </c>
      <c t="n" s="6" r="B12">
        <v>856541</v>
      </c>
      <c t="n" s="6" r="C12">
        <v>877673</v>
      </c>
    </row>
    <row spans="1:3" r="13">
      <c t="s" s="3" r="A13">
        <v>43</v>
      </c>
    </row>
    <row spans="1:3" r="14">
      <c t="s" s="4" r="A14">
        <v>44</v>
      </c>
      <c t="n" s="6" r="B14">
        <v>584006</v>
      </c>
      <c t="n" s="6" r="C14">
        <v>327623</v>
      </c>
    </row>
    <row spans="1:3" r="15">
      <c t="s" s="4" r="A15">
        <v>45</v>
      </c>
      <c t="n" s="6" r="B15">
        <v>356035</v>
      </c>
      <c t="n" s="6" r="C15">
        <v>37936</v>
      </c>
    </row>
    <row spans="1:3" r="16">
      <c t="s" s="4" r="A16">
        <v>46</v>
      </c>
      <c t="n" s="6" r="B16">
        <v>1372536</v>
      </c>
      <c t="n" s="6" r="C16">
        <v>842504</v>
      </c>
    </row>
    <row spans="1:3" r="17">
      <c t="s" s="4" r="A17">
        <v>47</v>
      </c>
      <c t="n" s="6" r="B17">
        <v>49202</v>
      </c>
      <c t="n" s="6" r="C17">
        <v>35052</v>
      </c>
    </row>
    <row spans="1:3" r="18">
      <c t="s" s="4" r="A18">
        <v>48</v>
      </c>
      <c t="n" s="6" r="B18">
        <v>98378</v>
      </c>
    </row>
    <row spans="1:3" r="19">
      <c t="s" s="4" r="A19">
        <v>49</v>
      </c>
      <c t="n" s="6" r="B19">
        <v>256308</v>
      </c>
      <c t="n" s="6" r="C19">
        <v>17924</v>
      </c>
    </row>
    <row spans="1:3" r="20">
      <c t="s" s="4" r="A20">
        <v>50</v>
      </c>
      <c t="n" s="6" r="B20">
        <v>2716465</v>
      </c>
      <c t="n" s="6" r="C20">
        <v>1261039</v>
      </c>
    </row>
    <row spans="1:3" r="21">
      <c t="s" s="4" r="A21">
        <v>51</v>
      </c>
      <c t="n" s="6" r="B21">
        <v>2716465</v>
      </c>
      <c t="n" s="6" r="C21">
        <v>1261039</v>
      </c>
    </row>
    <row spans="1:3" r="22">
      <c t="s" s="4" r="A22">
        <v>52</v>
      </c>
      <c t="s" s="4" r="B22">
        <v>37</v>
      </c>
      <c t="s" s="4" r="C22">
        <v>37</v>
      </c>
    </row>
    <row spans="1:3" r="23">
      <c t="s" s="3" r="A23">
        <v>53</v>
      </c>
    </row>
    <row spans="1:3" r="24">
      <c t="s" s="4" r="A24">
        <v>54</v>
      </c>
      <c t="n" s="6" r="B24">
        <v>192</v>
      </c>
      <c t="n" s="6" r="C24">
        <v>192</v>
      </c>
    </row>
    <row spans="1:3" r="25">
      <c t="s" s="4" r="A25">
        <v>55</v>
      </c>
      <c t="n" s="6" r="B25">
        <v>4034</v>
      </c>
      <c t="n" s="6" r="C25">
        <v>3990</v>
      </c>
    </row>
    <row spans="1:3" r="26">
      <c t="s" s="4" r="A26">
        <v>56</v>
      </c>
      <c t="n" s="6" r="B26">
        <v>47</v>
      </c>
      <c t="n" s="6" r="C26">
        <v>30</v>
      </c>
    </row>
    <row spans="1:3" r="27">
      <c t="s" s="4" r="A27">
        <v>57</v>
      </c>
      <c t="n" s="6" r="B27">
        <v>7275370</v>
      </c>
      <c t="n" s="6" r="C27">
        <v>6180929</v>
      </c>
    </row>
    <row spans="1:3" r="28">
      <c t="s" s="4" r="A28">
        <v>58</v>
      </c>
      <c t="n" s="6" r="B28">
        <v>-9139567</v>
      </c>
      <c t="n" s="6" r="C28">
        <v>-6568507</v>
      </c>
    </row>
    <row spans="1:3" r="29">
      <c t="s" s="4" r="A29">
        <v>59</v>
      </c>
      <c t="n" s="6" r="B29">
        <v>-1859924</v>
      </c>
      <c t="n" s="6" r="C29">
        <v>-383366</v>
      </c>
    </row>
    <row spans="1:3" r="30">
      <c t="s" s="4" r="A30">
        <v>60</v>
      </c>
      <c t="n" s="7" r="B30">
        <v>856541</v>
      </c>
      <c t="n" s="7" r="C30">
        <v>8776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02</v>
      </c>
      <c t="s" s="2" r="B1">
        <v>1</v>
      </c>
    </row>
    <row spans="1:2" r="2">
      <c t="s" s="2" r="B2">
        <v>2</v>
      </c>
    </row>
    <row spans="1:2" r="3">
      <c t="s" s="3" r="A3">
        <v>146</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49</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14</v>
      </c>
      <c t="s" s="2" r="B1">
        <v>1</v>
      </c>
    </row>
    <row spans="1:2" r="2">
      <c t="s" s="2" r="B2">
        <v>2</v>
      </c>
    </row>
    <row spans="1:2" r="3">
      <c t="s" s="3" r="A3">
        <v>53</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154</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157</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225</v>
      </c>
      <c t="s" s="2" r="B1">
        <v>75</v>
      </c>
      <c t="s" s="2" r="D1">
        <v>1</v>
      </c>
    </row>
    <row spans="1:6" r="2">
      <c t="s" s="2" r="B2">
        <v>2</v>
      </c>
      <c t="s" s="2" r="C2">
        <v>76</v>
      </c>
      <c t="s" s="2" r="D2">
        <v>2</v>
      </c>
      <c t="s" s="2" r="E2">
        <v>76</v>
      </c>
      <c t="s" s="2" r="F2">
        <v>30</v>
      </c>
    </row>
    <row spans="1:6" r="3">
      <c t="s" s="4" r="A3">
        <v>226</v>
      </c>
      <c t="n" s="7" r="B3">
        <v>14</v>
      </c>
      <c t="n" s="7" r="C3">
        <v>21912</v>
      </c>
      <c t="n" s="7" r="D3">
        <v>29960</v>
      </c>
      <c t="n" s="7" r="E3">
        <v>73203</v>
      </c>
    </row>
    <row spans="1:6" r="4">
      <c t="s" s="4" r="A4">
        <v>227</v>
      </c>
      <c t="n" s="7" r="B4">
        <v>501758</v>
      </c>
      <c t="n" s="6" r="D4">
        <v>501758</v>
      </c>
      <c t="n" s="7" r="F4">
        <v>177140</v>
      </c>
    </row>
    <row spans="1:6" r="5">
      <c t="s" s="4" r="A5">
        <v>104</v>
      </c>
      <c t="n" s="7" r="D5">
        <v>324618</v>
      </c>
      <c t="n" s="7" r="E5">
        <v>88760</v>
      </c>
    </row>
    <row spans="1:6" r="6">
      <c t="s" s="4" r="A6">
        <v>228</v>
      </c>
      <c t="n" s="6" r="D6">
        <v>4592857</v>
      </c>
      <c t="n" s="6" r="E6">
        <v>2417720</v>
      </c>
    </row>
    <row spans="1:6" r="7">
      <c t="s" s="4" r="A7">
        <v>229</v>
      </c>
    </row>
    <row spans="1:6" r="8">
      <c t="s" s="4" r="A8">
        <v>230</v>
      </c>
      <c t="s" s="4" r="D8">
        <v>231</v>
      </c>
    </row>
    <row spans="1:6" r="9">
      <c t="s" s="4" r="A9">
        <v>232</v>
      </c>
    </row>
    <row spans="1:6" r="10">
      <c t="s" s="4" r="A10">
        <v>230</v>
      </c>
      <c t="s" s="4" r="D10">
        <v>233</v>
      </c>
    </row>
    <row spans="1:6" r="11">
      <c t="s" s="4" r="A11">
        <v>234</v>
      </c>
    </row>
    <row spans="1:6" r="12">
      <c t="s" s="4" r="A12">
        <v>235</v>
      </c>
      <c t="s" s="4" r="B12">
        <v>236</v>
      </c>
      <c t="s" s="4" r="D12">
        <v>237</v>
      </c>
    </row>
    <row spans="1:6" r="13">
      <c t="s" s="4" r="A13">
        <v>238</v>
      </c>
    </row>
    <row spans="1:6" r="14">
      <c t="s" s="4" r="A14">
        <v>235</v>
      </c>
      <c t="s" s="4" r="C14">
        <v>239</v>
      </c>
      <c t="s" s="4" r="E14">
        <v>240</v>
      </c>
    </row>
    <row spans="1:6" r="15">
      <c t="s" s="4" r="A15">
        <v>241</v>
      </c>
    </row>
    <row spans="1:6" r="16">
      <c t="s" s="4" r="A16">
        <v>235</v>
      </c>
      <c t="s" s="4" r="D16">
        <v>242</v>
      </c>
    </row>
    <row spans="1:6" r="17">
      <c t="s" s="4" r="A17">
        <v>106</v>
      </c>
      <c t="n" s="7" r="B17">
        <v>328000</v>
      </c>
      <c t="n" s="7" r="D17">
        <v>328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43</v>
      </c>
      <c t="s" s="2" r="B1">
        <v>2</v>
      </c>
      <c t="s" s="2" r="C1">
        <v>30</v>
      </c>
    </row>
    <row spans="1:3" r="2">
      <c t="s" s="3" r="A2">
        <v>137</v>
      </c>
    </row>
    <row spans="1:3" r="3">
      <c t="s" s="4" r="A3">
        <v>244</v>
      </c>
      <c t="n" s="7" r="B3">
        <v>183892</v>
      </c>
      <c t="n" s="7" r="C3">
        <v>72287</v>
      </c>
    </row>
    <row spans="1:3" r="4">
      <c t="s" s="4" r="A4">
        <v>245</v>
      </c>
      <c t="n" s="6" r="B4">
        <v>3763</v>
      </c>
      <c t="s" s="4" r="C4">
        <v>37</v>
      </c>
    </row>
    <row spans="1:3" r="5">
      <c t="s" s="4" r="A5">
        <v>246</v>
      </c>
      <c t="n" s="6" r="B5">
        <v>190875</v>
      </c>
      <c t="n" s="6" r="C5">
        <v>105205</v>
      </c>
    </row>
    <row spans="1:3" r="6">
      <c t="s" s="4" r="A6">
        <v>247</v>
      </c>
      <c t="n" s="7" r="B6">
        <v>378530</v>
      </c>
      <c t="n" s="7" r="C6">
        <v>1774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spans="1:4" r="1">
      <c t="s" s="1" r="A1">
        <v>248</v>
      </c>
      <c t="s" s="2" r="B1">
        <v>75</v>
      </c>
      <c t="s" s="2" r="C1">
        <v>1</v>
      </c>
      <c t="s" s="2" r="D1">
        <v>249</v>
      </c>
    </row>
    <row spans="1:4" r="2">
      <c t="s" s="2" r="B2">
        <v>250</v>
      </c>
      <c t="s" s="2" r="C2">
        <v>2</v>
      </c>
      <c t="s" s="2" r="D2">
        <v>30</v>
      </c>
    </row>
    <row spans="1:4" r="3">
      <c t="s" s="4" r="A3">
        <v>251</v>
      </c>
      <c t="s" s="4" r="C3">
        <v>252</v>
      </c>
    </row>
    <row spans="1:4" r="4">
      <c t="s" s="4" r="A4">
        <v>253</v>
      </c>
      <c t="s" s="4" r="C4">
        <v>254</v>
      </c>
    </row>
    <row spans="1:4" r="5">
      <c t="s" s="4" r="A5">
        <v>255</v>
      </c>
      <c t="s" s="4" r="C5">
        <v>256</v>
      </c>
    </row>
    <row spans="1:4" r="6">
      <c t="s" s="4" r="A6">
        <v>257</v>
      </c>
      <c t="n" s="7" r="C6">
        <v>100000</v>
      </c>
    </row>
    <row spans="1:4" r="7">
      <c t="s" s="4" r="A7">
        <v>258</v>
      </c>
      <c t="s" s="4" r="C7">
        <v>259</v>
      </c>
    </row>
    <row spans="1:4" r="8">
      <c t="s" s="4" r="A8">
        <v>260</v>
      </c>
      <c t="n" s="7" r="C8">
        <v>50000</v>
      </c>
    </row>
    <row spans="1:4" r="9">
      <c t="s" s="4" r="A9">
        <v>261</v>
      </c>
      <c t="n" s="6" r="C9">
        <v>101000</v>
      </c>
      <c t="n" s="7" r="D9">
        <v>100000</v>
      </c>
    </row>
    <row spans="1:4" r="10">
      <c t="s" s="4" r="A10">
        <v>262</v>
      </c>
      <c t="n" s="7" r="C10">
        <v>350000</v>
      </c>
    </row>
    <row spans="1:4" r="11">
      <c t="s" s="4" r="A11">
        <v>263</v>
      </c>
      <c t="n" s="7" r="B11">
        <v>50000</v>
      </c>
    </row>
    <row spans="1:4" r="12">
      <c t="s" s="4" r="A12">
        <v>264</v>
      </c>
      <c t="s" s="4" r="C12">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66</v>
      </c>
      <c t="s" s="2" r="B1">
        <v>2</v>
      </c>
      <c t="s" s="2" r="C1">
        <v>30</v>
      </c>
    </row>
    <row spans="1:3" r="2">
      <c t="s" s="3" r="A2">
        <v>267</v>
      </c>
    </row>
    <row spans="1:3" r="3">
      <c t="s" s="4" r="A3">
        <v>268</v>
      </c>
      <c t="n" s="7" r="B3">
        <v>253510</v>
      </c>
      <c t="n" s="7" r="C3">
        <v>248970</v>
      </c>
    </row>
    <row spans="1:3" r="4">
      <c t="s" s="4" r="A4">
        <v>269</v>
      </c>
      <c t="n" s="6" r="B4">
        <v>-67883</v>
      </c>
      <c t="n" s="6" r="C4">
        <v>-40620</v>
      </c>
    </row>
    <row spans="1:3" r="5">
      <c t="s" s="4" r="A5">
        <v>270</v>
      </c>
      <c t="n" s="6" r="B5">
        <v>185627</v>
      </c>
      <c t="n" s="6" r="C5">
        <v>208350</v>
      </c>
    </row>
    <row spans="1:3" r="6">
      <c t="s" s="4" r="A6">
        <v>271</v>
      </c>
    </row>
    <row spans="1:3" r="7">
      <c t="s" s="3" r="A7">
        <v>267</v>
      </c>
    </row>
    <row spans="1:3" r="8">
      <c t="s" s="4" r="A8">
        <v>268</v>
      </c>
      <c t="n" s="6" r="B8">
        <v>8220</v>
      </c>
      <c t="n" s="6" r="C8">
        <v>8219</v>
      </c>
    </row>
    <row spans="1:3" r="9">
      <c t="s" s="4" r="A9">
        <v>272</v>
      </c>
    </row>
    <row spans="1:3" r="10">
      <c t="s" s="3" r="A10">
        <v>267</v>
      </c>
    </row>
    <row spans="1:3" r="11">
      <c t="s" s="4" r="A11">
        <v>268</v>
      </c>
      <c t="n" s="6" r="B11">
        <v>141124</v>
      </c>
      <c t="n" s="6" r="C11">
        <v>136585</v>
      </c>
    </row>
    <row spans="1:3" r="12">
      <c t="s" s="4" r="A12">
        <v>273</v>
      </c>
    </row>
    <row spans="1:3" r="13">
      <c t="s" s="3" r="A13">
        <v>267</v>
      </c>
    </row>
    <row spans="1:3" r="14">
      <c t="s" s="4" r="A14">
        <v>268</v>
      </c>
      <c t="n" s="7" r="B14">
        <v>104166</v>
      </c>
      <c t="n" s="7" r="C14">
        <v>1041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74</v>
      </c>
      <c t="s" s="2" r="B1">
        <v>75</v>
      </c>
      <c t="s" s="2" r="D1">
        <v>1</v>
      </c>
    </row>
    <row spans="1:5" r="2">
      <c t="s" s="2" r="B2">
        <v>2</v>
      </c>
      <c t="s" s="2" r="C2">
        <v>76</v>
      </c>
      <c t="s" s="2" r="D2">
        <v>2</v>
      </c>
      <c t="s" s="2" r="E2">
        <v>76</v>
      </c>
    </row>
    <row spans="1:5" r="3">
      <c t="s" s="3" r="A3">
        <v>143</v>
      </c>
    </row>
    <row spans="1:5" r="4">
      <c t="s" s="4" r="A4">
        <v>275</v>
      </c>
      <c t="n" s="7" r="B4">
        <v>14000</v>
      </c>
      <c t="n" s="7" r="C4">
        <v>9000</v>
      </c>
      <c t="n" s="7" r="D4">
        <v>27000</v>
      </c>
      <c t="n" s="7" r="E4">
        <v>1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1</v>
      </c>
      <c t="s" s="2" r="B1">
        <v>2</v>
      </c>
      <c t="s" s="2" r="C1">
        <v>30</v>
      </c>
    </row>
    <row spans="1:3" r="2">
      <c t="s" s="3" r="A2">
        <v>62</v>
      </c>
    </row>
    <row spans="1:3" r="3">
      <c t="s" s="4" r="A3">
        <v>63</v>
      </c>
      <c t="n" s="7" r="B3">
        <v>501758</v>
      </c>
      <c t="n" s="7" r="C3">
        <v>177140</v>
      </c>
    </row>
    <row spans="1:3" r="4">
      <c t="s" s="4" r="A4">
        <v>64</v>
      </c>
      <c t="n" s="7" r="B4">
        <v>67883</v>
      </c>
      <c t="n" s="7" r="C4">
        <v>40620</v>
      </c>
    </row>
    <row spans="1:3" r="5">
      <c t="s" s="4" r="A5">
        <v>65</v>
      </c>
      <c t="n" s="8" r="B5">
        <v>0.0001</v>
      </c>
      <c t="n" s="8" r="C5">
        <v>0.0001</v>
      </c>
    </row>
    <row spans="1:3" r="6">
      <c t="s" s="4" r="A6">
        <v>66</v>
      </c>
      <c t="n" s="6" r="B6">
        <v>25000000</v>
      </c>
      <c t="n" s="6" r="C6">
        <v>25000000</v>
      </c>
    </row>
    <row spans="1:3" r="7">
      <c t="s" s="4" r="A7">
        <v>67</v>
      </c>
      <c t="n" s="6" r="B7">
        <v>1917720</v>
      </c>
      <c t="n" s="6" r="C7">
        <v>1917720</v>
      </c>
    </row>
    <row spans="1:3" r="8">
      <c t="s" s="4" r="A8">
        <v>68</v>
      </c>
      <c t="n" s="6" r="B8">
        <v>1917720</v>
      </c>
      <c t="n" s="6" r="C8">
        <v>1917720</v>
      </c>
    </row>
    <row spans="1:3" r="9">
      <c t="s" s="4" r="A9">
        <v>69</v>
      </c>
      <c t="n" s="8" r="B9">
        <v>0.0001</v>
      </c>
      <c t="n" s="8" r="C9">
        <v>0.0001</v>
      </c>
    </row>
    <row spans="1:3" r="10">
      <c t="s" s="4" r="A10">
        <v>70</v>
      </c>
      <c t="n" s="6" r="B10">
        <v>100000000</v>
      </c>
      <c t="n" s="6" r="C10">
        <v>100000000</v>
      </c>
    </row>
    <row spans="1:3" r="11">
      <c t="s" s="4" r="A11">
        <v>71</v>
      </c>
      <c t="n" s="6" r="B11">
        <v>40334673</v>
      </c>
      <c t="n" s="6" r="C11">
        <v>39894673</v>
      </c>
    </row>
    <row spans="1:3" r="12">
      <c t="s" s="4" r="A12">
        <v>72</v>
      </c>
      <c t="n" s="6" r="B12">
        <v>40334673</v>
      </c>
      <c t="n" s="6" r="C12">
        <v>39894673</v>
      </c>
    </row>
    <row spans="1:3" r="13">
      <c t="s" s="4" r="A13">
        <v>73</v>
      </c>
      <c t="n" s="6" r="B13">
        <v>463949</v>
      </c>
      <c t="n" s="6" r="C13">
        <v>302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t="s" s="1" r="A1">
        <v>276</v>
      </c>
      <c t="s" s="2" r="B1">
        <v>1</v>
      </c>
    </row>
    <row spans="1:2" r="2">
      <c t="s" s="2" r="B2">
        <v>277</v>
      </c>
    </row>
    <row spans="1:2" r="3">
      <c t="s" s="3" r="A3">
        <v>278</v>
      </c>
    </row>
    <row spans="1:2" r="4">
      <c t="s" s="4" r="A4">
        <v>279</v>
      </c>
      <c t="s" s="4" r="B4">
        <v>280</v>
      </c>
    </row>
    <row spans="1:2" r="5">
      <c t="s" s="4" r="A5">
        <v>281</v>
      </c>
    </row>
    <row spans="1:2" r="6">
      <c t="s" s="3" r="A6">
        <v>278</v>
      </c>
    </row>
    <row spans="1:2" r="7">
      <c t="s" s="4" r="A7">
        <v>282</v>
      </c>
      <c t="n" s="9" r="B7">
        <v>0.68</v>
      </c>
    </row>
    <row spans="1:2" r="8">
      <c t="s" s="4" r="A8">
        <v>283</v>
      </c>
      <c t="s" s="4" r="B8">
        <v>284</v>
      </c>
    </row>
    <row spans="1:2" r="9">
      <c t="s" s="4" r="A9">
        <v>285</v>
      </c>
      <c t="s" s="4" r="B9">
        <v>286</v>
      </c>
    </row>
    <row spans="1:2" r="10">
      <c t="s" s="4" r="A10">
        <v>287</v>
      </c>
      <c t="s" s="4" r="B10">
        <v>288</v>
      </c>
    </row>
    <row spans="1:2" r="11">
      <c t="s" s="4" r="A11">
        <v>279</v>
      </c>
      <c t="s" s="4" r="B11">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89</v>
      </c>
      <c t="s" s="2" r="B1">
        <v>1</v>
      </c>
    </row>
    <row spans="1:3" r="2">
      <c t="s" s="2" r="B2">
        <v>2</v>
      </c>
      <c t="s" s="2" r="C2">
        <v>30</v>
      </c>
    </row>
    <row spans="1:3" r="3">
      <c t="s" s="3" r="A3">
        <v>278</v>
      </c>
    </row>
    <row spans="1:3" r="4">
      <c t="s" s="4" r="A4">
        <v>290</v>
      </c>
      <c t="n" s="7" r="B4">
        <v>1345000</v>
      </c>
    </row>
    <row spans="1:3" r="5">
      <c t="s" s="4" r="A5">
        <v>291</v>
      </c>
      <c t="n" s="6" r="B5">
        <v>1372536</v>
      </c>
      <c t="n" s="7" r="C5">
        <v>842504</v>
      </c>
    </row>
    <row spans="1:3" r="6">
      <c t="s" s="4" r="A6">
        <v>292</v>
      </c>
      <c t="n" s="6" r="B6">
        <v>49202</v>
      </c>
      <c t="n" s="6" r="C6">
        <v>35052</v>
      </c>
    </row>
    <row spans="1:3" r="7">
      <c t="s" s="4" r="A7">
        <v>293</v>
      </c>
      <c t="n" s="6" r="B7">
        <v>1516667</v>
      </c>
    </row>
    <row spans="1:3" r="8">
      <c t="s" s="4" r="A8">
        <v>294</v>
      </c>
    </row>
    <row spans="1:3" r="9">
      <c t="s" s="3" r="A9">
        <v>278</v>
      </c>
    </row>
    <row spans="1:3" r="10">
      <c t="s" s="4" r="A10">
        <v>290</v>
      </c>
      <c t="n" s="6" r="B10">
        <v>500000</v>
      </c>
    </row>
    <row spans="1:3" r="11">
      <c t="s" s="4" r="A11">
        <v>291</v>
      </c>
      <c t="s" s="4" r="B11">
        <v>37</v>
      </c>
      <c t="n" s="6" r="C11">
        <v>500000</v>
      </c>
    </row>
    <row spans="1:3" r="12">
      <c t="s" s="4" r="A12">
        <v>292</v>
      </c>
      <c t="s" s="4" r="B12">
        <v>37</v>
      </c>
      <c t="n" s="6" r="C12">
        <v>31479</v>
      </c>
    </row>
    <row spans="1:3" r="13">
      <c t="s" s="4" r="A13">
        <v>293</v>
      </c>
      <c t="s" s="4" r="B13">
        <v>37</v>
      </c>
    </row>
    <row spans="1:3" r="14">
      <c t="s" s="4" r="A14">
        <v>295</v>
      </c>
    </row>
    <row spans="1:3" r="15">
      <c t="s" s="3" r="A15">
        <v>278</v>
      </c>
    </row>
    <row spans="1:3" r="16">
      <c t="s" s="4" r="A16">
        <v>290</v>
      </c>
      <c t="n" s="6" r="B16">
        <v>50000</v>
      </c>
    </row>
    <row spans="1:3" r="17">
      <c t="s" s="4" r="A17">
        <v>291</v>
      </c>
      <c t="n" s="6" r="B17">
        <v>50000</v>
      </c>
      <c t="n" s="6" r="C17">
        <v>50000</v>
      </c>
    </row>
    <row spans="1:3" r="18">
      <c t="s" s="4" r="A18">
        <v>292</v>
      </c>
      <c t="n" s="6" r="B18">
        <v>3205</v>
      </c>
      <c t="n" s="6" r="C18">
        <v>1383</v>
      </c>
    </row>
    <row spans="1:3" r="19">
      <c t="s" s="4" r="A19">
        <v>293</v>
      </c>
      <c t="n" s="6" r="B19">
        <v>50000</v>
      </c>
    </row>
    <row spans="1:3" r="20">
      <c t="s" s="4" r="A20">
        <v>296</v>
      </c>
    </row>
    <row spans="1:3" r="21">
      <c t="s" s="3" r="A21">
        <v>278</v>
      </c>
    </row>
    <row spans="1:3" r="22">
      <c t="s" s="4" r="A22">
        <v>290</v>
      </c>
      <c t="n" s="6" r="B22">
        <v>410000</v>
      </c>
    </row>
    <row spans="1:3" r="23">
      <c t="s" s="4" r="A23">
        <v>291</v>
      </c>
      <c t="n" s="6" r="B23">
        <v>476512</v>
      </c>
      <c t="n" s="6" r="C23">
        <v>292504</v>
      </c>
    </row>
    <row spans="1:3" r="24">
      <c t="s" s="4" r="A24">
        <v>292</v>
      </c>
      <c t="n" s="6" r="B24">
        <v>25183</v>
      </c>
      <c t="n" s="6" r="C24">
        <v>2190</v>
      </c>
    </row>
    <row spans="1:3" r="25">
      <c t="s" s="4" r="A25">
        <v>293</v>
      </c>
      <c t="n" s="6" r="B25">
        <v>461111</v>
      </c>
    </row>
    <row spans="1:3" r="26">
      <c t="s" s="4" r="A26">
        <v>297</v>
      </c>
    </row>
    <row spans="1:3" r="27">
      <c t="s" s="3" r="A27">
        <v>278</v>
      </c>
    </row>
    <row spans="1:3" r="28">
      <c t="s" s="4" r="A28">
        <v>290</v>
      </c>
      <c t="n" s="6" r="B28">
        <v>140000</v>
      </c>
    </row>
    <row spans="1:3" r="29">
      <c t="s" s="4" r="A29">
        <v>291</v>
      </c>
      <c t="n" s="6" r="B29">
        <v>130494</v>
      </c>
      <c t="s" s="4" r="C29">
        <v>37</v>
      </c>
    </row>
    <row spans="1:3" r="30">
      <c t="s" s="4" r="A30">
        <v>292</v>
      </c>
      <c t="n" s="6" r="B30">
        <v>3422</v>
      </c>
      <c t="s" s="4" r="C30">
        <v>37</v>
      </c>
    </row>
    <row spans="1:3" r="31">
      <c t="s" s="4" r="A31">
        <v>293</v>
      </c>
      <c t="n" s="6" r="B31">
        <v>155556</v>
      </c>
    </row>
    <row spans="1:3" r="32">
      <c t="s" s="4" r="A32">
        <v>298</v>
      </c>
    </row>
    <row spans="1:3" r="33">
      <c t="s" s="3" r="A33">
        <v>278</v>
      </c>
    </row>
    <row spans="1:3" r="34">
      <c t="s" s="4" r="A34">
        <v>290</v>
      </c>
      <c t="n" s="6" r="B34">
        <v>245000</v>
      </c>
    </row>
    <row spans="1:3" r="35">
      <c t="s" s="4" r="A35">
        <v>291</v>
      </c>
      <c t="n" s="6" r="B35">
        <v>140530</v>
      </c>
      <c t="s" s="4" r="C35">
        <v>37</v>
      </c>
    </row>
    <row spans="1:3" r="36">
      <c t="s" s="4" r="A36">
        <v>292</v>
      </c>
      <c t="n" s="6" r="B36">
        <v>5545</v>
      </c>
      <c t="s" s="4" r="C36">
        <v>37</v>
      </c>
    </row>
    <row spans="1:3" r="37">
      <c t="s" s="4" r="A37">
        <v>293</v>
      </c>
      <c t="n" s="6" r="B37">
        <v>275000</v>
      </c>
    </row>
    <row spans="1:3" r="38">
      <c t="s" s="4" r="A38">
        <v>298</v>
      </c>
    </row>
    <row spans="1:3" r="39">
      <c t="s" s="3" r="A39">
        <v>278</v>
      </c>
    </row>
    <row spans="1:3" r="40">
      <c t="s" s="4" r="A40">
        <v>290</v>
      </c>
      <c t="s" s="4" r="B40">
        <v>37</v>
      </c>
    </row>
    <row spans="1:3" r="41">
      <c t="s" s="4" r="A41">
        <v>291</v>
      </c>
      <c t="n" s="6" r="B41">
        <v>575000</v>
      </c>
      <c t="s" s="4" r="C41">
        <v>37</v>
      </c>
    </row>
    <row spans="1:3" r="42">
      <c t="s" s="4" r="A42">
        <v>292</v>
      </c>
      <c t="n" s="6" r="B42">
        <v>11847</v>
      </c>
      <c t="s" s="4" r="C42">
        <v>37</v>
      </c>
    </row>
    <row spans="1:3" r="43">
      <c t="s" s="4" r="A43">
        <v>293</v>
      </c>
      <c t="n" s="7" r="B43">
        <v>57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7"/>
  </cols>
  <sheetData>
    <row spans="1:4" r="1">
      <c t="s" s="1" r="A1">
        <v>299</v>
      </c>
      <c t="s" s="2" r="B1">
        <v>300</v>
      </c>
      <c t="s" s="2" r="C1">
        <v>301</v>
      </c>
      <c t="s" s="2" r="D1">
        <v>302</v>
      </c>
    </row>
    <row spans="1:4" r="2">
      <c t="s" s="3" r="A2">
        <v>278</v>
      </c>
    </row>
    <row spans="1:4" r="3">
      <c t="s" s="4" r="A3">
        <v>303</v>
      </c>
      <c t="n" s="7" r="C3">
        <v>1516667</v>
      </c>
      <c t="n" s="7" r="D3">
        <v>1516667</v>
      </c>
    </row>
    <row spans="1:4" r="4">
      <c t="s" s="4" r="A4">
        <v>304</v>
      </c>
      <c t="n" s="6" r="D4">
        <v>1345000</v>
      </c>
    </row>
    <row spans="1:4" r="5">
      <c t="s" s="4" r="A5">
        <v>305</v>
      </c>
      <c t="n" s="6" r="D5">
        <v>43785</v>
      </c>
    </row>
    <row spans="1:4" r="6">
      <c t="s" s="4" r="A6">
        <v>103</v>
      </c>
      <c t="n" s="6" r="D6">
        <v>67235</v>
      </c>
    </row>
    <row spans="1:4" r="7">
      <c t="s" s="4" r="A7">
        <v>294</v>
      </c>
    </row>
    <row spans="1:4" r="8">
      <c t="s" s="3" r="A8">
        <v>278</v>
      </c>
    </row>
    <row spans="1:4" r="9">
      <c t="s" s="4" r="A9">
        <v>303</v>
      </c>
      <c t="s" s="4" r="C9">
        <v>37</v>
      </c>
      <c t="s" s="4" r="D9">
        <v>37</v>
      </c>
    </row>
    <row spans="1:4" r="10">
      <c t="s" s="4" r="A10">
        <v>304</v>
      </c>
      <c t="n" s="7" r="D10">
        <v>500000</v>
      </c>
    </row>
    <row spans="1:4" r="11">
      <c t="s" s="4" r="A11">
        <v>306</v>
      </c>
    </row>
    <row spans="1:4" r="12">
      <c t="s" s="3" r="A12">
        <v>278</v>
      </c>
    </row>
    <row spans="1:4" r="13">
      <c t="s" s="4" r="A13">
        <v>303</v>
      </c>
      <c t="n" s="7" r="B13">
        <v>575000</v>
      </c>
    </row>
    <row spans="1:4" r="14">
      <c t="s" s="4" r="A14">
        <v>307</v>
      </c>
      <c t="n" s="6" r="B14">
        <v>575000</v>
      </c>
    </row>
    <row spans="1:4" r="15">
      <c t="s" s="4" r="A15">
        <v>308</v>
      </c>
    </row>
    <row spans="1:4" r="16">
      <c t="s" s="3" r="A16">
        <v>278</v>
      </c>
    </row>
    <row spans="1:4" r="17">
      <c t="s" s="4" r="A17">
        <v>303</v>
      </c>
      <c t="n" s="6" r="B17">
        <v>500000</v>
      </c>
    </row>
    <row spans="1:4" r="18">
      <c t="s" s="4" r="A18">
        <v>47</v>
      </c>
      <c t="n" s="6" r="B18">
        <v>75000</v>
      </c>
    </row>
    <row spans="1:4" r="19">
      <c t="s" s="4" r="A19">
        <v>281</v>
      </c>
    </row>
    <row spans="1:4" r="20">
      <c t="s" s="3" r="A20">
        <v>278</v>
      </c>
    </row>
    <row spans="1:4" r="21">
      <c t="s" s="4" r="A21">
        <v>304</v>
      </c>
      <c t="n" s="7" r="B21">
        <v>245000</v>
      </c>
    </row>
    <row spans="1:4" r="22">
      <c t="s" s="4" r="A22">
        <v>309</v>
      </c>
      <c t="s" s="4" r="B22">
        <v>310</v>
      </c>
    </row>
    <row spans="1:4" r="23">
      <c t="s" s="4" r="A23">
        <v>311</v>
      </c>
      <c t="n" s="9" r="B23">
        <v>0.7</v>
      </c>
    </row>
    <row spans="1:4" r="24">
      <c t="s" s="4" r="A24">
        <v>312</v>
      </c>
      <c t="s" s="4" r="B24">
        <v>313</v>
      </c>
    </row>
    <row spans="1:4" r="25">
      <c t="s" s="4" r="A25">
        <v>314</v>
      </c>
      <c t="s" s="4" r="B25">
        <v>315</v>
      </c>
    </row>
    <row spans="1:4" r="26">
      <c t="s" s="4" r="A26">
        <v>316</v>
      </c>
      <c t="n" s="6" r="B26">
        <v>392857</v>
      </c>
    </row>
    <row spans="1:4" r="27">
      <c t="s" s="4" r="A27">
        <v>317</v>
      </c>
      <c t="n" s="9" r="C27">
        <v>0.68</v>
      </c>
      <c t="n" s="9" r="D27">
        <v>0.68</v>
      </c>
    </row>
    <row spans="1:4" r="28">
      <c t="s" s="4" r="A28">
        <v>305</v>
      </c>
      <c t="n" s="7" r="D28">
        <v>106000</v>
      </c>
    </row>
    <row spans="1:4" r="29">
      <c t="s" s="4" r="A29">
        <v>318</v>
      </c>
    </row>
    <row spans="1:4" r="30">
      <c t="s" s="3" r="A30">
        <v>278</v>
      </c>
    </row>
    <row spans="1:4" r="31">
      <c t="s" s="4" r="A31">
        <v>303</v>
      </c>
      <c t="n" s="7" r="B31">
        <v>275000</v>
      </c>
    </row>
    <row spans="1:4" r="32">
      <c t="s" s="4" r="A32">
        <v>319</v>
      </c>
      <c t="n" s="6" r="B32">
        <v>50000</v>
      </c>
    </row>
    <row spans="1:4" r="33">
      <c t="s" s="4" r="A33">
        <v>320</v>
      </c>
    </row>
    <row spans="1:4" r="34">
      <c t="s" s="3" r="A34">
        <v>278</v>
      </c>
    </row>
    <row spans="1:4" r="35">
      <c t="s" s="4" r="A35">
        <v>303</v>
      </c>
      <c t="n" s="7" r="C35">
        <v>27000</v>
      </c>
      <c t="n" s="7" r="D35">
        <v>27000</v>
      </c>
    </row>
    <row spans="1:4" r="36">
      <c t="s" s="4" r="A36">
        <v>319</v>
      </c>
      <c t="n" s="6" r="D36">
        <v>50000</v>
      </c>
    </row>
    <row spans="1:4" r="37">
      <c t="s" s="4" r="A37">
        <v>305</v>
      </c>
      <c t="n" s="7" r="D37">
        <v>44000</v>
      </c>
    </row>
    <row spans="1:4" r="38">
      <c t="s" s="4" r="A38">
        <v>103</v>
      </c>
      <c t="n" s="6" r="C38">
        <v>67000</v>
      </c>
      <c t="n" s="6" r="D38">
        <v>67000</v>
      </c>
    </row>
    <row spans="1:4" r="39">
      <c t="s" s="4" r="A39">
        <v>321</v>
      </c>
      <c t="n" s="6" r="D39">
        <v>25000</v>
      </c>
    </row>
    <row spans="1:4" r="40">
      <c t="s" s="4" r="A40">
        <v>322</v>
      </c>
      <c t="n" s="7" r="C40">
        <v>140530</v>
      </c>
      <c t="n" s="7" r="D40">
        <v>1405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23</v>
      </c>
      <c t="s" s="2" r="B1">
        <v>324</v>
      </c>
    </row>
    <row spans="1:2" r="2">
      <c t="s" s="4" r="A2">
        <v>325</v>
      </c>
    </row>
    <row spans="1:2" r="3">
      <c t="s" s="3" r="A3">
        <v>326</v>
      </c>
    </row>
    <row spans="1:2" r="4">
      <c t="s" s="4" r="A4">
        <v>327</v>
      </c>
      <c t="s" s="4" r="B4">
        <v>37</v>
      </c>
    </row>
    <row spans="1:2" r="5">
      <c t="s" s="4" r="A5">
        <v>328</v>
      </c>
    </row>
    <row spans="1:2" r="6">
      <c t="s" s="3" r="A6">
        <v>326</v>
      </c>
    </row>
    <row spans="1:2" r="7">
      <c t="s" s="4" r="A7">
        <v>327</v>
      </c>
      <c t="s" s="4" r="B7">
        <v>37</v>
      </c>
    </row>
    <row spans="1:2" r="8">
      <c t="s" s="4" r="A8">
        <v>329</v>
      </c>
    </row>
    <row spans="1:2" r="9">
      <c t="s" s="3" r="A9">
        <v>326</v>
      </c>
    </row>
    <row spans="1:2" r="10">
      <c t="s" s="4" r="A10">
        <v>327</v>
      </c>
      <c t="n" s="7" r="B10">
        <v>983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0</v>
      </c>
      <c t="s" s="2" r="B1">
        <v>1</v>
      </c>
    </row>
    <row spans="1:2" r="2">
      <c t="s" s="2" r="B2">
        <v>324</v>
      </c>
    </row>
    <row spans="1:2" r="3">
      <c t="s" s="3" r="A3">
        <v>331</v>
      </c>
    </row>
    <row spans="1:2" r="4">
      <c t="s" s="4" r="A4">
        <v>332</v>
      </c>
      <c t="s" s="4" r="B4">
        <v>37</v>
      </c>
    </row>
    <row spans="1:2" r="5">
      <c t="s" s="4" r="A5">
        <v>333</v>
      </c>
      <c t="n" s="6" r="B5">
        <v>106278</v>
      </c>
    </row>
    <row spans="1:2" r="6">
      <c t="s" s="4" r="A6">
        <v>334</v>
      </c>
      <c t="n" s="6" r="B6">
        <v>7900</v>
      </c>
    </row>
    <row spans="1:2" r="7">
      <c t="s" s="4" r="A7">
        <v>335</v>
      </c>
      <c t="n" s="7" r="B7">
        <v>98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6"/>
    <col customWidth="1" max="2" min="2" width="24"/>
  </cols>
  <sheetData>
    <row spans="1:2" r="1">
      <c t="s" s="1" r="A1">
        <v>336</v>
      </c>
      <c t="s" s="2" r="B1">
        <v>1</v>
      </c>
    </row>
    <row spans="1:2" r="2">
      <c t="s" s="2" r="B2">
        <v>277</v>
      </c>
    </row>
    <row spans="1:2" r="3">
      <c t="s" s="4" r="A3">
        <v>279</v>
      </c>
      <c t="s" s="4" r="B3">
        <v>280</v>
      </c>
    </row>
    <row spans="1:2" r="4">
      <c t="s" s="4" r="A4">
        <v>229</v>
      </c>
    </row>
    <row spans="1:2" r="5">
      <c t="s" s="4" r="A5">
        <v>282</v>
      </c>
      <c t="n" s="9" r="B5">
        <v>0.42</v>
      </c>
    </row>
    <row spans="1:2" r="6">
      <c t="s" s="4" r="A6">
        <v>283</v>
      </c>
      <c t="s" s="4" r="B6">
        <v>337</v>
      </c>
    </row>
    <row spans="1:2" r="7">
      <c t="s" s="4" r="A7">
        <v>285</v>
      </c>
      <c t="s" s="4" r="B7">
        <v>286</v>
      </c>
    </row>
    <row spans="1:2" r="8">
      <c t="s" s="4" r="A8">
        <v>287</v>
      </c>
      <c t="s" s="4" r="B8">
        <v>338</v>
      </c>
    </row>
    <row spans="1:2" r="9">
      <c t="s" s="4" r="A9">
        <v>232</v>
      </c>
    </row>
    <row spans="1:2" r="10">
      <c t="s" s="4" r="A10">
        <v>282</v>
      </c>
      <c t="n" s="9" r="B10">
        <v>0.68</v>
      </c>
    </row>
    <row spans="1:2" r="11">
      <c t="s" s="4" r="A11">
        <v>283</v>
      </c>
      <c t="s" s="4" r="B11">
        <v>284</v>
      </c>
    </row>
    <row spans="1:2" r="12">
      <c t="s" s="4" r="A12">
        <v>285</v>
      </c>
      <c t="s" s="4" r="B12">
        <v>339</v>
      </c>
    </row>
    <row spans="1:2" r="13">
      <c t="s" s="4" r="A13">
        <v>287</v>
      </c>
      <c t="s" s="4" r="B13">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340</v>
      </c>
      <c t="s" s="2" r="B1">
        <v>1</v>
      </c>
    </row>
    <row spans="1:2" r="2">
      <c t="s" s="2" r="B2">
        <v>341</v>
      </c>
    </row>
    <row spans="1:2" r="3">
      <c t="s" s="3" r="A3">
        <v>342</v>
      </c>
    </row>
    <row spans="1:2" r="4">
      <c t="s" s="4" r="A4">
        <v>343</v>
      </c>
      <c t="s" s="4" r="B4">
        <v>37</v>
      </c>
    </row>
    <row spans="1:2" r="5">
      <c t="s" s="4" r="A5">
        <v>344</v>
      </c>
      <c t="n" s="6" r="B5">
        <v>290000</v>
      </c>
    </row>
    <row spans="1:2" r="6">
      <c t="s" s="4" r="A6">
        <v>345</v>
      </c>
      <c t="n" s="6" r="B6">
        <v>-290000</v>
      </c>
    </row>
    <row spans="1:2" r="7">
      <c t="s" s="4" r="A7">
        <v>346</v>
      </c>
      <c t="s" s="4" r="B7">
        <v>37</v>
      </c>
    </row>
    <row spans="1:2" r="8">
      <c t="s" s="3" r="A8">
        <v>347</v>
      </c>
    </row>
    <row spans="1:2" r="9">
      <c t="s" s="4" r="A9">
        <v>348</v>
      </c>
      <c t="s" s="4" r="B9">
        <v>37</v>
      </c>
    </row>
    <row spans="1:2" r="10">
      <c t="s" s="4" r="A10">
        <v>349</v>
      </c>
      <c t="n" s="10" r="B10">
        <v>0.6</v>
      </c>
    </row>
    <row spans="1:2" r="11">
      <c t="s" s="4" r="A11">
        <v>350</v>
      </c>
      <c t="n" s="10" r="B11">
        <v>0.6</v>
      </c>
    </row>
    <row spans="1:2" r="12">
      <c t="s" s="4" r="A12">
        <v>351</v>
      </c>
      <c t="s" s="4" r="B12">
        <v>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39"/>
    <col customWidth="1" max="2" min="2" width="30"/>
  </cols>
  <sheetData>
    <row spans="1:2" r="1">
      <c t="s" s="1" r="A1">
        <v>352</v>
      </c>
      <c t="s" s="2" r="B1">
        <v>1</v>
      </c>
    </row>
    <row spans="1:2" r="2">
      <c t="s" s="2" r="B2">
        <v>341</v>
      </c>
    </row>
    <row spans="1:2" r="3">
      <c t="s" s="4" r="A3">
        <v>353</v>
      </c>
    </row>
    <row spans="1:2" r="4">
      <c t="s" s="3" r="A4">
        <v>354</v>
      </c>
    </row>
    <row spans="1:2" r="5">
      <c t="s" s="4" r="A5">
        <v>355</v>
      </c>
      <c t="n" s="11" r="B5">
        <v>0.001</v>
      </c>
    </row>
    <row spans="1:2" r="6">
      <c t="s" s="4" r="A6">
        <v>356</v>
      </c>
      <c t="n" s="6" r="B6">
        <v>1350000</v>
      </c>
    </row>
    <row spans="1:2" r="7">
      <c t="s" s="4" r="A7">
        <v>357</v>
      </c>
      <c t="s" s="4" r="B7">
        <v>358</v>
      </c>
    </row>
    <row spans="1:2" r="8">
      <c t="s" s="4" r="A8">
        <v>359</v>
      </c>
      <c t="n" s="6" r="B8">
        <v>450000</v>
      </c>
    </row>
    <row spans="1:2" r="9">
      <c t="s" s="4" r="A9">
        <v>360</v>
      </c>
    </row>
    <row spans="1:2" r="10">
      <c t="s" s="3" r="A10">
        <v>354</v>
      </c>
    </row>
    <row spans="1:2" r="11">
      <c t="s" s="4" r="A11">
        <v>355</v>
      </c>
      <c t="n" s="9" r="B11">
        <v>1.5</v>
      </c>
    </row>
    <row spans="1:2" r="12">
      <c t="s" s="4" r="A12">
        <v>356</v>
      </c>
      <c t="n" s="6" r="B12">
        <v>50000</v>
      </c>
    </row>
    <row spans="1:2" r="13">
      <c t="s" s="4" r="A13">
        <v>357</v>
      </c>
      <c t="s" s="4" r="B13">
        <v>361</v>
      </c>
    </row>
    <row spans="1:2" r="14">
      <c t="s" s="4" r="A14">
        <v>359</v>
      </c>
      <c t="n" s="6" r="B14">
        <v>50000</v>
      </c>
    </row>
    <row spans="1:2" r="15">
      <c t="s" s="4" r="A15">
        <v>362</v>
      </c>
    </row>
    <row spans="1:2" r="16">
      <c t="s" s="3" r="A16">
        <v>354</v>
      </c>
    </row>
    <row spans="1:2" r="17">
      <c t="s" s="4" r="A17">
        <v>355</v>
      </c>
      <c t="n" s="7" r="B17">
        <v>2</v>
      </c>
    </row>
    <row spans="1:2" r="18">
      <c t="s" s="4" r="A18">
        <v>356</v>
      </c>
      <c t="n" s="6" r="B18">
        <v>300000</v>
      </c>
    </row>
    <row spans="1:2" r="19">
      <c t="s" s="4" r="A19">
        <v>357</v>
      </c>
      <c t="s" s="4" r="B19">
        <v>363</v>
      </c>
    </row>
    <row spans="1:2" r="20">
      <c t="s" s="4" r="A20">
        <v>359</v>
      </c>
      <c t="n" s="6" r="B20">
        <v>300000</v>
      </c>
    </row>
    <row spans="1:2" r="21">
      <c t="s" s="4" r="A21">
        <v>364</v>
      </c>
    </row>
    <row spans="1:2" r="22">
      <c t="s" s="3" r="A22">
        <v>354</v>
      </c>
    </row>
    <row spans="1:2" r="23">
      <c t="s" s="4" r="A23">
        <v>355</v>
      </c>
      <c t="n" s="9" r="B23">
        <v>2.5</v>
      </c>
    </row>
    <row spans="1:2" r="24">
      <c t="s" s="4" r="A24">
        <v>356</v>
      </c>
      <c t="n" s="6" r="B24">
        <v>500000</v>
      </c>
    </row>
    <row spans="1:2" r="25">
      <c t="s" s="4" r="A25">
        <v>357</v>
      </c>
      <c t="s" s="4" r="B25">
        <v>365</v>
      </c>
    </row>
    <row spans="1:2" r="26">
      <c t="s" s="4" r="A26">
        <v>359</v>
      </c>
      <c t="s" s="4" r="B26">
        <v>37</v>
      </c>
    </row>
    <row spans="1:2" r="27">
      <c t="s" s="4" r="A27">
        <v>366</v>
      </c>
    </row>
    <row spans="1:2" r="28">
      <c t="s" s="3" r="A28">
        <v>354</v>
      </c>
    </row>
    <row spans="1:2" r="29">
      <c t="s" s="4" r="A29">
        <v>356</v>
      </c>
      <c t="n" s="6" r="B29">
        <v>2200000</v>
      </c>
    </row>
    <row spans="1:2" r="30">
      <c t="s" s="4" r="A30">
        <v>359</v>
      </c>
      <c t="n" s="6" r="B30">
        <v>8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45"/>
    <col customWidth="1" max="8" min="8" width="14"/>
    <col customWidth="1" max="9" min="9" width="14"/>
    <col customWidth="1" max="10" min="10" width="14"/>
    <col customWidth="1" max="11" min="11" width="14"/>
    <col customWidth="1" max="12" min="12" width="14"/>
    <col customWidth="1" max="13" min="13" width="14"/>
    <col customWidth="1" max="14" min="14" width="24"/>
    <col customWidth="1" max="15" min="15" width="14"/>
  </cols>
  <sheetData>
    <row spans="1:15" r="1">
      <c t="s" s="1" r="A1">
        <v>367</v>
      </c>
      <c t="s" s="2" r="B1">
        <v>368</v>
      </c>
      <c t="s" s="2" r="C1">
        <v>369</v>
      </c>
      <c t="s" s="2" r="D1">
        <v>370</v>
      </c>
      <c t="s" s="2" r="E1">
        <v>371</v>
      </c>
      <c t="s" s="2" r="F1">
        <v>372</v>
      </c>
      <c t="s" s="2" r="G1">
        <v>2</v>
      </c>
      <c t="s" s="2" r="H1">
        <v>373</v>
      </c>
      <c t="s" s="2" r="I1">
        <v>374</v>
      </c>
      <c t="s" s="2" r="J1">
        <v>375</v>
      </c>
      <c t="s" s="2" r="K1">
        <v>2</v>
      </c>
      <c t="s" s="2" r="L1">
        <v>250</v>
      </c>
      <c t="s" s="2" r="M1">
        <v>76</v>
      </c>
      <c t="s" s="2" r="N1">
        <v>2</v>
      </c>
      <c t="s" s="2" r="O1">
        <v>76</v>
      </c>
    </row>
    <row spans="1:15" r="2">
      <c t="s" s="4" r="A2">
        <v>376</v>
      </c>
      <c t="n" s="7" r="K2">
        <v>561997</v>
      </c>
      <c t="n" s="7" r="M2">
        <v>242727</v>
      </c>
      <c t="n" s="7" r="N2">
        <v>825034</v>
      </c>
      <c t="n" s="7" r="O2">
        <v>541824</v>
      </c>
    </row>
    <row spans="1:15" r="3">
      <c t="s" s="4" r="A3">
        <v>377</v>
      </c>
      <c t="n" s="7" r="G3">
        <v>1516667</v>
      </c>
      <c t="n" s="6" r="K3">
        <v>1516667</v>
      </c>
      <c t="n" s="6" r="N3">
        <v>1516667</v>
      </c>
    </row>
    <row spans="1:15" r="4">
      <c t="s" s="4" r="A4">
        <v>378</v>
      </c>
      <c t="n" s="6" r="N4">
        <v>390000</v>
      </c>
    </row>
    <row spans="1:15" r="5">
      <c t="s" s="4" r="A5">
        <v>379</v>
      </c>
      <c t="n" s="6" r="K5">
        <v>531866</v>
      </c>
      <c t="n" s="6" r="M5">
        <v>286370</v>
      </c>
      <c t="n" s="7" r="N5">
        <v>686255</v>
      </c>
      <c t="n" s="6" r="O5">
        <v>407824</v>
      </c>
    </row>
    <row spans="1:15" r="6">
      <c t="s" s="4" r="A6">
        <v>380</v>
      </c>
    </row>
    <row spans="1:15" r="7">
      <c t="s" s="4" r="A7">
        <v>381</v>
      </c>
      <c t="n" s="6" r="N7">
        <v>875000</v>
      </c>
    </row>
    <row spans="1:15" r="8">
      <c t="s" s="4" r="A8">
        <v>382</v>
      </c>
      <c t="n" s="7" r="G8">
        <v>1400000</v>
      </c>
      <c t="n" s="7" r="K8">
        <v>1400000</v>
      </c>
      <c t="n" s="7" r="N8">
        <v>1400000</v>
      </c>
    </row>
    <row spans="1:15" r="9">
      <c t="s" s="4" r="A9">
        <v>383</v>
      </c>
      <c t="n" s="6" r="G9">
        <v>2000000</v>
      </c>
      <c t="n" s="6" r="K9">
        <v>2000000</v>
      </c>
      <c t="n" s="6" r="N9">
        <v>2000000</v>
      </c>
    </row>
    <row spans="1:15" r="10">
      <c t="s" s="4" r="A10">
        <v>384</v>
      </c>
      <c t="n" s="9" r="G10">
        <v>0.54</v>
      </c>
      <c t="n" s="9" r="K10">
        <v>0.54</v>
      </c>
      <c t="n" s="9" r="N10">
        <v>0.54</v>
      </c>
    </row>
    <row spans="1:15" r="11">
      <c t="s" s="4" r="A11">
        <v>385</v>
      </c>
      <c t="s" s="4" r="N11">
        <v>386</v>
      </c>
    </row>
    <row spans="1:15" r="12">
      <c t="s" s="4" r="A12">
        <v>387</v>
      </c>
      <c t="n" s="7" r="G12">
        <v>105000</v>
      </c>
      <c t="n" s="7" r="K12">
        <v>105000</v>
      </c>
      <c t="n" s="7" r="N12">
        <v>105000</v>
      </c>
    </row>
    <row spans="1:15" r="13">
      <c t="s" s="4" r="A13">
        <v>388</v>
      </c>
    </row>
    <row spans="1:15" r="14">
      <c t="s" s="4" r="A14">
        <v>376</v>
      </c>
      <c t="n" s="6" r="K14">
        <v>26000</v>
      </c>
      <c t="n" s="7" r="M14">
        <v>256000</v>
      </c>
      <c t="n" s="6" r="N14">
        <v>63000</v>
      </c>
      <c t="n" s="7" r="O14">
        <v>297000</v>
      </c>
    </row>
    <row spans="1:15" r="15">
      <c t="s" s="4" r="A15">
        <v>389</v>
      </c>
    </row>
    <row spans="1:15" r="16">
      <c t="s" s="4" r="A16">
        <v>390</v>
      </c>
      <c t="s" s="4" r="E16">
        <v>391</v>
      </c>
    </row>
    <row spans="1:15" r="17">
      <c t="s" s="4" r="A17">
        <v>392</v>
      </c>
      <c t="n" s="6" r="E17">
        <v>200000</v>
      </c>
    </row>
    <row spans="1:15" r="18">
      <c t="s" s="4" r="A18">
        <v>36</v>
      </c>
      <c t="n" s="7" r="L18">
        <v>128000</v>
      </c>
    </row>
    <row spans="1:15" r="19">
      <c t="s" s="4" r="A19">
        <v>393</v>
      </c>
    </row>
    <row spans="1:15" r="20">
      <c t="s" s="4" r="A20">
        <v>376</v>
      </c>
      <c t="n" s="6" r="K20">
        <v>32000</v>
      </c>
      <c t="n" s="6" r="N20">
        <v>37000</v>
      </c>
    </row>
    <row spans="1:15" r="21">
      <c t="s" s="4" r="A21">
        <v>394</v>
      </c>
    </row>
    <row spans="1:15" r="22">
      <c t="s" s="4" r="A22">
        <v>390</v>
      </c>
      <c t="s" s="4" r="H22">
        <v>391</v>
      </c>
    </row>
    <row spans="1:15" r="23">
      <c t="s" s="4" r="A23">
        <v>395</v>
      </c>
      <c t="n" s="7" r="N23">
        <v>378000</v>
      </c>
    </row>
    <row spans="1:15" r="24">
      <c t="s" s="4" r="A24">
        <v>396</v>
      </c>
      <c t="n" s="6" r="N24">
        <v>60000</v>
      </c>
    </row>
    <row spans="1:15" r="25">
      <c t="s" s="4" r="A25">
        <v>397</v>
      </c>
    </row>
    <row spans="1:15" r="26">
      <c t="s" s="4" r="A26">
        <v>398</v>
      </c>
      <c t="s" s="4" r="J26">
        <v>337</v>
      </c>
    </row>
    <row spans="1:15" r="27">
      <c t="s" s="4" r="A27">
        <v>396</v>
      </c>
      <c t="n" s="6" r="C27">
        <v>200000</v>
      </c>
      <c t="n" s="6" r="I27">
        <v>30000</v>
      </c>
      <c t="n" s="6" r="J27">
        <v>90000</v>
      </c>
    </row>
    <row spans="1:15" r="28">
      <c t="s" s="4" r="A28">
        <v>399</v>
      </c>
      <c t="n" s="7" r="C28">
        <v>118000</v>
      </c>
    </row>
    <row spans="1:15" r="29">
      <c t="s" s="4" r="A29">
        <v>400</v>
      </c>
    </row>
    <row spans="1:15" r="30">
      <c t="s" s="4" r="A30">
        <v>377</v>
      </c>
      <c t="n" s="7" r="D30">
        <v>275000</v>
      </c>
    </row>
    <row spans="1:15" r="31">
      <c t="s" s="4" r="A31">
        <v>401</v>
      </c>
      <c t="n" s="6" r="D31">
        <v>50000</v>
      </c>
    </row>
    <row spans="1:15" r="32">
      <c t="s" s="4" r="A32">
        <v>378</v>
      </c>
      <c t="n" s="7" r="D32">
        <v>245000</v>
      </c>
    </row>
    <row spans="1:15" r="33">
      <c t="s" s="4" r="A33">
        <v>402</v>
      </c>
    </row>
    <row spans="1:15" r="34">
      <c t="s" s="4" r="A34">
        <v>381</v>
      </c>
      <c t="n" s="6" r="F34">
        <v>1000000</v>
      </c>
    </row>
    <row spans="1:15" r="35">
      <c t="s" s="4" r="A35">
        <v>399</v>
      </c>
      <c t="n" s="7" r="B35">
        <v>71000</v>
      </c>
    </row>
    <row spans="1:15" r="36">
      <c t="s" s="4" r="A36">
        <v>382</v>
      </c>
      <c t="n" s="7" r="B36">
        <v>1700000</v>
      </c>
    </row>
    <row spans="1:15" r="37">
      <c t="s" s="4" r="A37">
        <v>384</v>
      </c>
      <c t="n" s="9" r="F37">
        <v>0.54</v>
      </c>
    </row>
    <row spans="1:15" r="38">
      <c t="s" s="4" r="A38">
        <v>403</v>
      </c>
    </row>
    <row spans="1:15" r="39">
      <c t="s" s="4" r="A39">
        <v>398</v>
      </c>
      <c t="s" s="4" r="G39">
        <v>231</v>
      </c>
    </row>
    <row spans="1:15" r="40">
      <c t="s" s="4" r="A40">
        <v>381</v>
      </c>
      <c t="n" s="6" r="G40">
        <v>500000</v>
      </c>
    </row>
    <row spans="1:15" r="41">
      <c t="s" s="4" r="A41">
        <v>379</v>
      </c>
      <c t="n" s="7" r="G41">
        <v>2500</v>
      </c>
    </row>
    <row spans="1:15" r="42">
      <c t="s" s="4" r="A42">
        <v>404</v>
      </c>
      <c t="s" s="4" r="G42">
        <v>405</v>
      </c>
    </row>
    <row spans="1:15" r="43">
      <c t="s" s="4" r="A43">
        <v>406</v>
      </c>
    </row>
    <row spans="1:15" r="44">
      <c t="s" s="4" r="A44">
        <v>395</v>
      </c>
      <c t="n" s="7" r="K44">
        <v>382000</v>
      </c>
      <c t="n" s="7" r="N44">
        <v>677000</v>
      </c>
    </row>
    <row spans="1:15" r="45">
      <c t="s" s="4" r="A45">
        <v>407</v>
      </c>
    </row>
    <row spans="1:15" r="46">
      <c t="s" s="4" r="A46">
        <v>408</v>
      </c>
      <c t="n" s="6" r="G46">
        <v>50000</v>
      </c>
      <c t="n" s="6" r="K46">
        <v>50000</v>
      </c>
      <c t="n" s="6" r="N46">
        <v>50000</v>
      </c>
    </row>
    <row spans="1:15" r="47">
      <c t="s" s="4" r="A47">
        <v>398</v>
      </c>
      <c t="s" s="4" r="N47">
        <v>409</v>
      </c>
    </row>
    <row spans="1:15" r="48">
      <c t="s" s="4" r="A48">
        <v>410</v>
      </c>
    </row>
    <row spans="1:15" r="49">
      <c t="s" s="4" r="A49">
        <v>411</v>
      </c>
      <c t="n" s="6" r="L49">
        <v>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12</v>
      </c>
      <c t="s" s="2" r="B1">
        <v>2</v>
      </c>
      <c t="s" s="2" r="C1">
        <v>30</v>
      </c>
    </row>
    <row spans="1:3" r="2">
      <c t="s" s="3" r="A2">
        <v>413</v>
      </c>
    </row>
    <row spans="1:3" r="3">
      <c t="s" s="4" r="A3">
        <v>414</v>
      </c>
      <c t="n" s="7" r="B3">
        <v>356035</v>
      </c>
      <c t="n" s="7" r="C3">
        <v>37936</v>
      </c>
    </row>
    <row spans="1:3" r="4">
      <c t="s" s="4" r="A4">
        <v>415</v>
      </c>
    </row>
    <row spans="1:3" r="5">
      <c t="s" s="3" r="A5">
        <v>413</v>
      </c>
    </row>
    <row spans="1:3" r="6">
      <c t="s" s="4" r="A6">
        <v>414</v>
      </c>
      <c t="n" s="6" r="B6">
        <v>203045</v>
      </c>
    </row>
    <row spans="1:3" r="7">
      <c t="s" s="4" r="A7">
        <v>416</v>
      </c>
    </row>
    <row spans="1:3" r="8">
      <c t="s" s="3" r="A8">
        <v>413</v>
      </c>
    </row>
    <row spans="1:3" r="9">
      <c t="s" s="4" r="A9">
        <v>414</v>
      </c>
      <c t="n" s="6" r="B9">
        <v>34000</v>
      </c>
    </row>
    <row spans="1:3" r="10">
      <c t="s" s="4" r="A10">
        <v>417</v>
      </c>
    </row>
    <row spans="1:3" r="11">
      <c t="s" s="3" r="A11">
        <v>413</v>
      </c>
    </row>
    <row spans="1:3" r="12">
      <c t="s" s="4" r="A12">
        <v>414</v>
      </c>
      <c t="n" s="6" r="B12">
        <v>104472</v>
      </c>
    </row>
    <row spans="1:3" r="13">
      <c t="s" s="4" r="A13">
        <v>418</v>
      </c>
    </row>
    <row spans="1:3" r="14">
      <c t="s" s="3" r="A14">
        <v>413</v>
      </c>
    </row>
    <row spans="1:3" r="15">
      <c t="s" s="4" r="A15">
        <v>414</v>
      </c>
      <c t="n" s="6" r="B15">
        <v>5000</v>
      </c>
    </row>
    <row spans="1:3" r="16">
      <c t="s" s="4" r="A16">
        <v>419</v>
      </c>
    </row>
    <row spans="1:3" r="17">
      <c t="s" s="3" r="A17">
        <v>413</v>
      </c>
    </row>
    <row spans="1:3" r="18">
      <c t="s" s="4" r="A18">
        <v>414</v>
      </c>
      <c t="n" s="7" r="B18">
        <v>95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10795</v>
      </c>
      <c t="n" s="7" r="C4">
        <v>536363</v>
      </c>
      <c t="n" s="7" r="D4">
        <v>324093</v>
      </c>
      <c t="n" s="7" r="E4">
        <v>1017723</v>
      </c>
    </row>
    <row spans="1:5" r="5">
      <c t="s" s="4" r="A5">
        <v>79</v>
      </c>
      <c t="n" s="6" r="B5">
        <v>37244</v>
      </c>
      <c t="n" s="6" r="C5">
        <v>116629</v>
      </c>
      <c t="n" s="6" r="D5">
        <v>103432</v>
      </c>
      <c t="n" s="6" r="E5">
        <v>293532</v>
      </c>
    </row>
    <row spans="1:5" r="6">
      <c t="s" s="4" r="A6">
        <v>80</v>
      </c>
      <c t="n" s="6" r="B6">
        <v>73551</v>
      </c>
      <c t="n" s="6" r="C6">
        <v>419734</v>
      </c>
      <c t="n" s="6" r="D6">
        <v>220661</v>
      </c>
      <c t="n" s="6" r="E6">
        <v>724191</v>
      </c>
    </row>
    <row spans="1:5" r="7">
      <c t="s" s="3" r="A7">
        <v>81</v>
      </c>
    </row>
    <row spans="1:5" r="8">
      <c t="s" s="4" r="A8">
        <v>82</v>
      </c>
      <c t="n" s="6" r="B8">
        <v>150997</v>
      </c>
      <c t="n" s="6" r="C8">
        <v>84271</v>
      </c>
      <c t="n" s="6" r="D8">
        <v>208614</v>
      </c>
      <c t="n" s="6" r="E8">
        <v>158982</v>
      </c>
    </row>
    <row spans="1:5" r="9">
      <c t="s" s="4" r="A9">
        <v>83</v>
      </c>
      <c t="n" s="6" r="B9">
        <v>169929</v>
      </c>
      <c t="n" s="6" r="C9">
        <v>556724</v>
      </c>
      <c t="n" s="6" r="D9">
        <v>717307</v>
      </c>
      <c t="n" s="6" r="E9">
        <v>554754</v>
      </c>
    </row>
    <row spans="1:5" r="10">
      <c t="s" s="4" r="A10">
        <v>84</v>
      </c>
      <c t="n" s="6" r="B10">
        <v>561997</v>
      </c>
      <c t="n" s="6" r="C10">
        <v>242727</v>
      </c>
      <c t="n" s="6" r="D10">
        <v>825034</v>
      </c>
      <c t="n" s="6" r="E10">
        <v>541824</v>
      </c>
    </row>
    <row spans="1:5" r="11">
      <c t="s" s="4" r="A11">
        <v>85</v>
      </c>
      <c t="n" s="6" r="B11">
        <v>14</v>
      </c>
      <c t="n" s="6" r="C11">
        <v>21912</v>
      </c>
      <c t="n" s="6" r="D11">
        <v>29960</v>
      </c>
      <c t="n" s="6" r="E11">
        <v>73203</v>
      </c>
    </row>
    <row spans="1:5" r="12">
      <c t="s" s="4" r="A12">
        <v>86</v>
      </c>
      <c t="n" s="6" r="B12">
        <v>531866</v>
      </c>
      <c t="n" s="6" r="C12">
        <v>286370</v>
      </c>
      <c t="n" s="6" r="D12">
        <v>686255</v>
      </c>
      <c t="n" s="6" r="E12">
        <v>407824</v>
      </c>
    </row>
    <row spans="1:5" r="13">
      <c t="s" s="4" r="A13">
        <v>87</v>
      </c>
      <c t="n" s="6" r="B13">
        <v>1414803</v>
      </c>
      <c t="n" s="6" r="C13">
        <v>1192004</v>
      </c>
      <c t="n" s="6" r="D13">
        <v>2467170</v>
      </c>
      <c t="n" s="6" r="E13">
        <v>1736587</v>
      </c>
    </row>
    <row spans="1:5" r="14">
      <c t="s" s="4" r="A14">
        <v>88</v>
      </c>
      <c t="n" s="6" r="B14">
        <v>-1341252</v>
      </c>
      <c t="n" s="6" r="C14">
        <v>-772270</v>
      </c>
      <c t="n" s="6" r="D14">
        <v>-2246509</v>
      </c>
      <c t="n" s="6" r="E14">
        <v>-1012396</v>
      </c>
    </row>
    <row spans="1:5" r="15">
      <c t="s" s="3" r="A15">
        <v>89</v>
      </c>
    </row>
    <row spans="1:5" r="16">
      <c t="s" s="4" r="A16">
        <v>90</v>
      </c>
      <c t="n" s="6" r="D16">
        <v>1</v>
      </c>
    </row>
    <row spans="1:5" r="17">
      <c t="s" s="4" r="A17">
        <v>91</v>
      </c>
      <c t="n" s="6" r="B17">
        <v>-160626</v>
      </c>
      <c t="n" s="6" r="D17">
        <v>-332452</v>
      </c>
    </row>
    <row spans="1:5" r="18">
      <c t="s" s="4" r="A18">
        <v>92</v>
      </c>
      <c t="n" s="6" r="B18">
        <v>7900</v>
      </c>
      <c t="n" s="6" r="D18">
        <v>7900</v>
      </c>
    </row>
    <row spans="1:5" r="19">
      <c t="s" s="4" r="A19">
        <v>93</v>
      </c>
      <c t="n" s="6" r="B19">
        <v>-152726</v>
      </c>
      <c t="s" s="4" r="C19">
        <v>37</v>
      </c>
      <c t="n" s="6" r="D19">
        <v>-324551</v>
      </c>
      <c t="s" s="4" r="E19">
        <v>37</v>
      </c>
    </row>
    <row spans="1:5" r="20">
      <c t="s" s="4" r="A20">
        <v>94</v>
      </c>
      <c t="n" s="7" r="B20">
        <v>-1493978</v>
      </c>
      <c t="n" s="7" r="C20">
        <v>-772270</v>
      </c>
      <c t="n" s="7" r="D20">
        <v>-2571060</v>
      </c>
      <c t="n" s="7" r="E20">
        <v>-1012396</v>
      </c>
    </row>
    <row spans="1:5" r="21">
      <c t="s" s="4" r="A21">
        <v>95</v>
      </c>
      <c t="n" s="9" r="B21">
        <v>-0.04</v>
      </c>
      <c t="n" s="9" r="C21">
        <v>-0.02</v>
      </c>
      <c t="n" s="9" r="D21">
        <v>-0.06</v>
      </c>
      <c t="n" s="9" r="E21">
        <v>-0.03</v>
      </c>
    </row>
    <row spans="1:5" r="22">
      <c t="s" s="4" r="A22">
        <v>96</v>
      </c>
      <c t="n" s="6" r="B22">
        <v>40215003</v>
      </c>
      <c t="n" s="6" r="C22">
        <v>39582096</v>
      </c>
      <c t="n" s="6" r="D22">
        <v>40097475</v>
      </c>
      <c t="n" s="6" r="E22">
        <v>39390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s="1" r="A1">
        <v>420</v>
      </c>
      <c t="s" s="2" r="B1">
        <v>249</v>
      </c>
    </row>
    <row spans="1:2" r="2">
      <c t="s" s="2" r="B2">
        <v>421</v>
      </c>
    </row>
    <row spans="1:2" r="3">
      <c t="s" s="4" r="A3">
        <v>415</v>
      </c>
    </row>
    <row spans="1:2" r="4">
      <c t="s" s="3" r="A4">
        <v>413</v>
      </c>
    </row>
    <row spans="1:2" r="5">
      <c t="s" s="4" r="A5">
        <v>422</v>
      </c>
      <c t="n" s="7" r="B5">
        <v>9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423</v>
      </c>
      <c t="s" s="2" r="B1">
        <v>324</v>
      </c>
    </row>
    <row spans="1:2" r="2">
      <c t="s" s="3" r="A2">
        <v>157</v>
      </c>
    </row>
    <row spans="1:2" r="3">
      <c t="n" s="6" r="A3">
        <v>2016</v>
      </c>
      <c t="n" s="7" r="B3">
        <v>98055</v>
      </c>
    </row>
    <row spans="1:2" r="4">
      <c t="n" s="6" r="A4">
        <v>2017</v>
      </c>
      <c t="n" s="6" r="B4">
        <v>198935</v>
      </c>
    </row>
    <row spans="1:2" r="5">
      <c t="n" s="6" r="A5">
        <v>2018</v>
      </c>
      <c t="n" s="6" r="B5">
        <v>204585</v>
      </c>
    </row>
    <row spans="1:2" r="6">
      <c t="n" s="6" r="A6">
        <v>2019</v>
      </c>
      <c t="n" s="6" r="B6">
        <v>210234</v>
      </c>
    </row>
    <row spans="1:2" r="7">
      <c t="n" s="6" r="A7">
        <v>2020</v>
      </c>
      <c t="n" s="6" r="B7">
        <v>106530</v>
      </c>
    </row>
    <row spans="1:2" r="8">
      <c t="s" s="4" r="A8">
        <v>424</v>
      </c>
      <c t="n" s="7" r="B8">
        <v>8183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80"/>
    <col customWidth="1" max="6" min="6" width="14"/>
    <col customWidth="1" max="7" min="7" width="14"/>
  </cols>
  <sheetData>
    <row spans="1:7" r="1">
      <c t="s" s="1" r="A1">
        <v>425</v>
      </c>
      <c t="s" s="2" r="B1">
        <v>426</v>
      </c>
      <c t="s" s="2" r="C1">
        <v>2</v>
      </c>
      <c t="s" s="2" r="D1">
        <v>76</v>
      </c>
      <c t="s" s="2" r="E1">
        <v>2</v>
      </c>
      <c t="s" s="2" r="F1">
        <v>76</v>
      </c>
      <c t="s" s="2" r="G1">
        <v>427</v>
      </c>
    </row>
    <row spans="1:7" r="2">
      <c t="s" s="4" r="A2">
        <v>428</v>
      </c>
      <c t="n" s="7" r="C2">
        <v>50000</v>
      </c>
      <c t="n" s="7" r="D2">
        <v>37000</v>
      </c>
      <c t="n" s="7" r="E2">
        <v>100000</v>
      </c>
      <c t="n" s="7" r="F2">
        <v>73000</v>
      </c>
    </row>
    <row spans="1:7" r="3">
      <c t="s" s="4" r="A3">
        <v>429</v>
      </c>
      <c t="s" s="4" r="E3">
        <v>430</v>
      </c>
    </row>
    <row spans="1:7" r="4">
      <c t="s" s="4" r="A4">
        <v>431</v>
      </c>
      <c t="n" s="7" r="C4">
        <v>105000</v>
      </c>
      <c t="n" s="7" r="E4">
        <v>105000</v>
      </c>
    </row>
    <row spans="1:7" r="5">
      <c t="s" s="4" r="A5">
        <v>432</v>
      </c>
    </row>
    <row spans="1:7" r="6">
      <c t="s" s="4" r="A6">
        <v>431</v>
      </c>
      <c t="n" s="7" r="G6">
        <v>51000</v>
      </c>
    </row>
    <row spans="1:7" r="7">
      <c t="s" s="4" r="A7">
        <v>433</v>
      </c>
    </row>
    <row spans="1:7" r="8">
      <c t="s" s="4" r="A8">
        <v>434</v>
      </c>
      <c t="n" s="7" r="E8">
        <v>16637</v>
      </c>
    </row>
    <row spans="1:7" r="9">
      <c t="s" s="4" r="A9">
        <v>435</v>
      </c>
      <c t="s" s="4" r="B9">
        <v>233</v>
      </c>
    </row>
    <row spans="1:7" r="10">
      <c t="s" s="4" r="A10">
        <v>436</v>
      </c>
      <c t="s" s="4" r="E10">
        <v>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2"/>
    <col customWidth="1" max="2" min="2" width="13"/>
    <col customWidth="1" max="3" min="3" width="28"/>
    <col customWidth="1" max="4" min="4" width="57"/>
    <col customWidth="1" max="5" min="5" width="80"/>
    <col customWidth="1" max="6" min="6" width="13"/>
    <col customWidth="1" max="7" min="7" width="14"/>
    <col customWidth="1" max="8" min="8" width="14"/>
    <col customWidth="1" max="9" min="9" width="14"/>
    <col customWidth="1" max="10" min="10" width="14"/>
  </cols>
  <sheetData>
    <row spans="1:10" r="1">
      <c t="s" s="1" r="A1">
        <v>438</v>
      </c>
      <c t="s" s="2" r="B1">
        <v>439</v>
      </c>
      <c t="s" s="2" r="C1">
        <v>440</v>
      </c>
      <c t="s" s="2" r="D1">
        <v>441</v>
      </c>
      <c t="s" s="2" r="E1">
        <v>442</v>
      </c>
      <c t="s" s="2" r="F1">
        <v>443</v>
      </c>
      <c t="s" s="2" r="G1">
        <v>2</v>
      </c>
      <c t="s" s="2" r="H1">
        <v>76</v>
      </c>
      <c t="s" s="2" r="I1">
        <v>2</v>
      </c>
      <c t="s" s="2" r="J1">
        <v>76</v>
      </c>
    </row>
    <row spans="1:10" r="2">
      <c t="s" s="3" r="A2">
        <v>444</v>
      </c>
    </row>
    <row spans="1:10" r="3">
      <c t="s" s="4" r="A3">
        <v>445</v>
      </c>
      <c t="n" s="7" r="G3">
        <v>169929</v>
      </c>
      <c t="n" s="7" r="H3">
        <v>556724</v>
      </c>
      <c t="n" s="7" r="I3">
        <v>717307</v>
      </c>
      <c t="n" s="7" r="J3">
        <v>554754</v>
      </c>
    </row>
    <row spans="1:10" r="4">
      <c t="s" s="4" r="A4">
        <v>446</v>
      </c>
    </row>
    <row spans="1:10" r="5">
      <c t="s" s="3" r="A5">
        <v>444</v>
      </c>
    </row>
    <row spans="1:10" r="6">
      <c t="s" s="4" r="A6">
        <v>447</v>
      </c>
      <c t="n" s="7" r="F6">
        <v>31000</v>
      </c>
    </row>
    <row spans="1:10" r="7">
      <c t="s" s="4" r="A7">
        <v>448</v>
      </c>
    </row>
    <row spans="1:10" r="8">
      <c t="s" s="3" r="A8">
        <v>444</v>
      </c>
    </row>
    <row spans="1:10" r="9">
      <c t="s" s="4" r="A9">
        <v>445</v>
      </c>
      <c t="n" s="7" r="B9">
        <v>49998</v>
      </c>
    </row>
    <row spans="1:10" r="10">
      <c t="s" s="4" r="A10">
        <v>449</v>
      </c>
    </row>
    <row spans="1:10" r="11">
      <c t="s" s="3" r="A11">
        <v>444</v>
      </c>
    </row>
    <row spans="1:10" r="12">
      <c t="s" s="4" r="A12">
        <v>450</v>
      </c>
      <c t="s" s="4" r="E12">
        <v>451</v>
      </c>
    </row>
    <row spans="1:10" r="13">
      <c t="s" s="4" r="A13">
        <v>452</v>
      </c>
      <c t="s" s="4" r="E13">
        <v>453</v>
      </c>
    </row>
    <row spans="1:10" r="14">
      <c t="s" s="4" r="A14">
        <v>454</v>
      </c>
      <c t="s" s="4" r="E14">
        <v>455</v>
      </c>
    </row>
    <row spans="1:10" r="15">
      <c t="s" s="4" r="A15">
        <v>456</v>
      </c>
      <c t="s" s="4" r="E15">
        <v>457</v>
      </c>
    </row>
    <row spans="1:10" r="16">
      <c t="s" s="4" r="A16">
        <v>458</v>
      </c>
    </row>
    <row spans="1:10" r="17">
      <c t="s" s="3" r="A17">
        <v>444</v>
      </c>
    </row>
    <row spans="1:10" r="18">
      <c t="s" s="4" r="A18">
        <v>450</v>
      </c>
      <c t="s" s="4" r="D18">
        <v>459</v>
      </c>
    </row>
    <row spans="1:10" r="19">
      <c t="s" s="4" r="A19">
        <v>452</v>
      </c>
      <c t="s" s="4" r="D19">
        <v>460</v>
      </c>
    </row>
    <row spans="1:10" r="20">
      <c t="s" s="4" r="A20">
        <v>454</v>
      </c>
      <c t="s" s="4" r="D20">
        <v>461</v>
      </c>
    </row>
    <row spans="1:10" r="21">
      <c t="s" s="4" r="A21">
        <v>456</v>
      </c>
      <c t="s" s="4" r="D21">
        <v>462</v>
      </c>
    </row>
    <row spans="1:10" r="22">
      <c t="s" s="4" r="A22">
        <v>463</v>
      </c>
    </row>
    <row spans="1:10" r="23">
      <c t="s" s="3" r="A23">
        <v>444</v>
      </c>
    </row>
    <row spans="1:10" r="24">
      <c t="s" s="4" r="A24">
        <v>450</v>
      </c>
      <c t="s" s="4" r="C24">
        <v>4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s>
  <sheetData>
    <row spans="1:5" r="1">
      <c t="s" s="1" r="A1">
        <v>465</v>
      </c>
      <c t="s" s="2" r="B1">
        <v>466</v>
      </c>
      <c t="s" s="2" r="C1">
        <v>467</v>
      </c>
      <c t="s" s="2" r="D1">
        <v>2</v>
      </c>
      <c t="s" s="2" r="E1">
        <v>427</v>
      </c>
    </row>
    <row spans="1:5" r="2">
      <c t="s" s="3" r="A2">
        <v>468</v>
      </c>
    </row>
    <row spans="1:5" r="3">
      <c t="s" s="4" r="A3">
        <v>469</v>
      </c>
      <c t="n" s="7" r="D3">
        <v>390000</v>
      </c>
    </row>
    <row spans="1:5" r="4">
      <c t="s" s="4" r="A4">
        <v>470</v>
      </c>
    </row>
    <row spans="1:5" r="5">
      <c t="s" s="3" r="A5">
        <v>468</v>
      </c>
    </row>
    <row spans="1:5" r="6">
      <c t="s" s="4" r="A6">
        <v>471</v>
      </c>
      <c t="n" s="7" r="E6">
        <v>435000</v>
      </c>
    </row>
    <row spans="1:5" r="7">
      <c t="s" s="4" r="A7">
        <v>472</v>
      </c>
    </row>
    <row spans="1:5" r="8">
      <c t="s" s="3" r="A8">
        <v>468</v>
      </c>
    </row>
    <row spans="1:5" r="9">
      <c t="s" s="4" r="A9">
        <v>473</v>
      </c>
      <c t="s" s="4" r="B9">
        <v>474</v>
      </c>
    </row>
    <row spans="1:5" r="10">
      <c t="s" s="4" r="A10">
        <v>447</v>
      </c>
      <c t="n" s="7" r="B10">
        <v>50000</v>
      </c>
    </row>
    <row spans="1:5" r="11">
      <c t="s" s="4" r="A11">
        <v>475</v>
      </c>
    </row>
    <row spans="1:5" r="12">
      <c t="s" s="3" r="A12">
        <v>468</v>
      </c>
    </row>
    <row spans="1:5" r="13">
      <c t="s" s="4" r="A13">
        <v>469</v>
      </c>
      <c t="n" s="7" r="C13">
        <v>35000</v>
      </c>
    </row>
    <row spans="1:5" r="14">
      <c t="s" s="4" r="A14">
        <v>476</v>
      </c>
      <c t="n" s="7" r="C14">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7</v>
      </c>
      <c t="s" s="2" r="B1">
        <v>1</v>
      </c>
    </row>
    <row spans="1:3" r="2">
      <c t="s" s="2" r="B2">
        <v>2</v>
      </c>
      <c t="s" s="2" r="C2">
        <v>76</v>
      </c>
    </row>
    <row spans="1:3" r="3">
      <c t="s" s="3" r="A3">
        <v>98</v>
      </c>
    </row>
    <row spans="1:3" r="4">
      <c t="s" s="4" r="A4">
        <v>94</v>
      </c>
      <c t="n" s="7" r="B4">
        <v>-2571060</v>
      </c>
      <c t="n" s="7" r="C4">
        <v>-1012396</v>
      </c>
    </row>
    <row spans="1:3" r="5">
      <c t="s" s="3" r="A5">
        <v>99</v>
      </c>
    </row>
    <row spans="1:3" r="6">
      <c t="s" s="4" r="A6">
        <v>100</v>
      </c>
      <c t="n" s="6" r="B6">
        <v>932998</v>
      </c>
      <c t="n" s="6" r="C6">
        <v>436425</v>
      </c>
    </row>
    <row spans="1:3" r="7">
      <c t="s" s="4" r="A7">
        <v>101</v>
      </c>
      <c t="n" s="6" r="B7">
        <v>249502</v>
      </c>
    </row>
    <row spans="1:3" r="8">
      <c t="s" s="4" r="A8">
        <v>102</v>
      </c>
      <c t="n" s="6" r="B8">
        <v>27263</v>
      </c>
      <c t="n" s="6" r="C8">
        <v>13888</v>
      </c>
    </row>
    <row spans="1:3" r="9">
      <c t="s" s="4" r="A9">
        <v>103</v>
      </c>
      <c t="n" s="6" r="B9">
        <v>67235</v>
      </c>
    </row>
    <row spans="1:3" r="10">
      <c t="s" s="4" r="A10">
        <v>92</v>
      </c>
      <c t="n" s="6" r="B10">
        <v>-7900</v>
      </c>
    </row>
    <row spans="1:3" r="11">
      <c t="s" s="4" r="A11">
        <v>104</v>
      </c>
      <c t="n" s="6" r="B11">
        <v>324618</v>
      </c>
      <c t="n" s="6" r="C11">
        <v>88760</v>
      </c>
    </row>
    <row spans="1:3" r="12">
      <c t="s" s="3" r="A12">
        <v>105</v>
      </c>
    </row>
    <row spans="1:3" r="13">
      <c t="s" s="4" r="A13">
        <v>106</v>
      </c>
      <c t="n" s="6" r="B13">
        <v>-23673</v>
      </c>
      <c t="n" s="6" r="C13">
        <v>-369843</v>
      </c>
    </row>
    <row spans="1:3" r="14">
      <c t="s" s="4" r="A14">
        <v>34</v>
      </c>
      <c t="n" s="6" r="B14">
        <v>-201038</v>
      </c>
      <c t="n" s="6" r="C14">
        <v>10622</v>
      </c>
    </row>
    <row spans="1:3" r="15">
      <c t="s" s="4" r="A15">
        <v>107</v>
      </c>
      <c t="n" s="6" r="C15">
        <v>150000</v>
      </c>
    </row>
    <row spans="1:3" r="16">
      <c t="s" s="4" r="A16">
        <v>35</v>
      </c>
      <c t="n" s="6" r="B16">
        <v>16276</v>
      </c>
    </row>
    <row spans="1:3" r="17">
      <c t="s" s="4" r="A17">
        <v>108</v>
      </c>
      <c t="n" s="6" r="B17">
        <v>-34862</v>
      </c>
      <c t="n" s="6" r="C17">
        <v>-137345</v>
      </c>
    </row>
    <row spans="1:3" r="18">
      <c t="s" s="4" r="A18">
        <v>44</v>
      </c>
      <c t="n" s="6" r="B18">
        <v>256383</v>
      </c>
      <c t="n" s="6" r="C18">
        <v>81860</v>
      </c>
    </row>
    <row spans="1:3" r="19">
      <c t="s" s="4" r="A19">
        <v>45</v>
      </c>
      <c t="n" s="6" r="B19">
        <v>318099</v>
      </c>
      <c t="n" s="6" r="C19">
        <v>-71024</v>
      </c>
    </row>
    <row spans="1:3" r="20">
      <c t="s" s="4" r="A20">
        <v>109</v>
      </c>
      <c t="n" s="6" r="C20">
        <v>-234917</v>
      </c>
    </row>
    <row spans="1:3" r="21">
      <c t="s" s="4" r="A21">
        <v>47</v>
      </c>
      <c t="n" s="6" r="B21">
        <v>14150</v>
      </c>
    </row>
    <row spans="1:3" r="22">
      <c t="s" s="4" r="A22">
        <v>110</v>
      </c>
      <c t="n" s="6" r="B22">
        <v>238384</v>
      </c>
    </row>
    <row spans="1:3" r="23">
      <c t="s" s="4" r="A23">
        <v>111</v>
      </c>
      <c t="n" s="6" r="B23">
        <v>-393625</v>
      </c>
      <c t="n" s="6" r="C23">
        <v>-1043970</v>
      </c>
    </row>
    <row spans="1:3" r="24">
      <c t="s" s="3" r="A24">
        <v>112</v>
      </c>
    </row>
    <row spans="1:3" r="25">
      <c t="s" s="4" r="A25">
        <v>41</v>
      </c>
      <c t="n" s="6" r="C25">
        <v>-13216</v>
      </c>
    </row>
    <row spans="1:3" r="26">
      <c t="s" s="4" r="A26">
        <v>113</v>
      </c>
      <c t="n" s="6" r="B26">
        <v>-4540</v>
      </c>
      <c t="n" s="6" r="C26">
        <v>-141045</v>
      </c>
    </row>
    <row spans="1:3" r="27">
      <c t="s" s="4" r="A27">
        <v>114</v>
      </c>
      <c t="n" s="6" r="B27">
        <v>-4540</v>
      </c>
      <c t="n" s="6" r="C27">
        <v>-154261</v>
      </c>
    </row>
    <row spans="1:3" r="28">
      <c t="s" s="3" r="A28">
        <v>115</v>
      </c>
    </row>
    <row spans="1:3" r="29">
      <c t="s" s="4" r="A29">
        <v>116</v>
      </c>
      <c t="n" s="6" r="B29">
        <v>390000</v>
      </c>
    </row>
    <row spans="1:3" r="30">
      <c t="s" s="4" r="A30">
        <v>117</v>
      </c>
      <c t="n" s="6" r="C30">
        <v>340000</v>
      </c>
    </row>
    <row spans="1:3" r="31">
      <c t="s" s="4" r="A31">
        <v>118</v>
      </c>
      <c t="n" s="6" r="B31">
        <v>390000</v>
      </c>
      <c t="n" s="6" r="C31">
        <v>340000</v>
      </c>
    </row>
    <row spans="1:3" r="32">
      <c t="s" s="4" r="A32">
        <v>119</v>
      </c>
      <c t="n" s="6" r="B32">
        <v>-8165</v>
      </c>
      <c t="n" s="6" r="C32">
        <v>-858231</v>
      </c>
    </row>
    <row spans="1:3" r="33">
      <c t="s" s="4" r="A33">
        <v>120</v>
      </c>
      <c t="n" s="6" r="B33">
        <v>22907</v>
      </c>
      <c t="n" s="6" r="C33">
        <v>1344737</v>
      </c>
    </row>
    <row spans="1:3" r="34">
      <c t="s" s="4" r="A34">
        <v>121</v>
      </c>
      <c t="n" s="6" r="B34">
        <v>14742</v>
      </c>
      <c t="n" s="6" r="C34">
        <v>486506</v>
      </c>
    </row>
    <row spans="1:3" r="35">
      <c t="s" s="3" r="A35">
        <v>122</v>
      </c>
    </row>
    <row spans="1:3" r="36">
      <c t="s" s="4" r="A36">
        <v>123</v>
      </c>
      <c t="s" s="4" r="B36">
        <v>37</v>
      </c>
    </row>
    <row spans="1:3" r="37">
      <c t="s" s="4" r="A37">
        <v>124</v>
      </c>
      <c t="s" s="4" r="B37">
        <v>37</v>
      </c>
    </row>
    <row spans="1:3" r="38">
      <c t="s" s="3" r="A38">
        <v>125</v>
      </c>
    </row>
    <row spans="1:3" r="39">
      <c t="s" s="4" r="A39">
        <v>126</v>
      </c>
      <c t="n" s="6" r="B39">
        <v>26642</v>
      </c>
    </row>
    <row spans="1:3" r="40">
      <c t="s" s="4" r="A40">
        <v>48</v>
      </c>
      <c t="n" s="6" r="B40">
        <v>106278</v>
      </c>
    </row>
    <row spans="1:3" r="41">
      <c t="s" s="4" r="A41">
        <v>127</v>
      </c>
      <c t="n" s="6" r="B41">
        <v>43785</v>
      </c>
    </row>
    <row spans="1:3" r="42">
      <c t="s" s="4" r="A42">
        <v>128</v>
      </c>
      <c t="n" s="6" r="B42">
        <v>13</v>
      </c>
    </row>
    <row spans="1:3" r="43">
      <c t="s" s="4" r="A43">
        <v>36</v>
      </c>
      <c t="n" s="7" r="B43">
        <v>128000</v>
      </c>
    </row>
    <row spans="1:3" r="44">
      <c t="s" s="4" r="A44">
        <v>129</v>
      </c>
      <c t="n" s="6" r="C44">
        <v>250000</v>
      </c>
    </row>
    <row spans="1:3" r="45">
      <c t="s" s="4" r="A45">
        <v>130</v>
      </c>
      <c t="n" s="7" r="C45">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32</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SUMMARY OF SIGNIFICANT ACCOUNTI</vt:lpstr>
      <vt:lpstr>INVENTORIES</vt:lpstr>
      <vt:lpstr>LICENSE AGREEMENT</vt:lpstr>
      <vt:lpstr>PROPERTY AND EQUIPMENT</vt:lpstr>
      <vt:lpstr>PROMISSORY NOTES PAYABLE AND AD</vt:lpstr>
      <vt:lpstr>FAIR VALUE MEASUREMENTS</vt:lpstr>
      <vt:lpstr>STOCKHOLDERS' EQUITY</vt:lpstr>
      <vt:lpstr>RELATED PARTY TRANSACTIONS</vt:lpstr>
      <vt:lpstr>COMMITMENTS AND CONTINGENCIES</vt:lpstr>
      <vt:lpstr>SUBSEQUENT EVENTS</vt:lpstr>
      <vt:lpstr>SUMMARY OF SIGNIFICANT ACCOUN17</vt:lpstr>
      <vt:lpstr>INVENTORIES (Tables)</vt:lpstr>
      <vt:lpstr>PROPERTY AND EQUIPMENT (Tables)</vt:lpstr>
      <vt:lpstr>PROMISSORY NOTES PAYABLE AND 20</vt:lpstr>
      <vt:lpstr>FAIR VALUE MEASUREMENTS (Tables</vt:lpstr>
      <vt:lpstr>STOCKHOLDERS' EQUITY (Tables)</vt:lpstr>
      <vt:lpstr>RELATED PARTY TRANSACTIONS (Tab</vt:lpstr>
      <vt:lpstr>COMMITMENTS AND CONTINGENCIES (</vt:lpstr>
      <vt:lpstr>SUMMARY OF SIGNIFICANT ACCOUN25</vt:lpstr>
      <vt:lpstr>INVENTORIES (Details)</vt:lpstr>
      <vt:lpstr>LICENSE AGREEMENT (Details Narr</vt:lpstr>
      <vt:lpstr>PROPERTY AND EQUIPMENT (Details</vt:lpstr>
      <vt:lpstr>PROPERTY AND EQUIPMENT (Detai29</vt:lpstr>
      <vt:lpstr>PROMISSORY NOTES PAYABLE AND 30</vt:lpstr>
      <vt:lpstr>PROMISSORY NOTES PAYABLE AND 31</vt:lpstr>
      <vt:lpstr>PROMISSORY NOTES PAYABLE AND 32</vt:lpstr>
      <vt:lpstr>FAIR VALUE MEASUREMENTS (Detail</vt:lpstr>
      <vt:lpstr>FAIR VALUE MEASUREMENTS (Deta34</vt:lpstr>
      <vt:lpstr>FAIR VALUE MEASUREMENTS (Deta35</vt:lpstr>
      <vt:lpstr>STOCKHOLDERS' EQUITY (Details)</vt:lpstr>
      <vt:lpstr>STOCKHOLDERS' EQUITY (Details 1</vt:lpstr>
      <vt:lpstr>STOCKHOLDERS' EQUITY (Details N</vt:lpstr>
      <vt:lpstr>RELATED PARTY TRANSACTIONS (Det</vt:lpstr>
      <vt:lpstr>RELATED PARTY TRANSACTIONS (D40</vt:lpstr>
      <vt:lpstr>COMMITMENTS AND CONTINGENCIES41</vt:lpstr>
      <vt:lpstr>COMMITMENTS AND CONTINGENCIES42</vt:lpstr>
      <vt:lpstr>COMMITMENTS AND CONTINGENCIES4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55:36Z</dcterms:created>
  <dcterms:modified xmlns:dcterms="http://purl.org/dc/terms/" xmlns:xsi="http://www.w3.org/2001/XMLSchema-instance" xsi:type="dcterms:W3CDTF">2016-08-22T16:55:36Z</dcterms:modified>
  <dc:title xmlns:dc="http://purl.org/dc/elements/1.1/">Untitled</dc:title>
  <dc:description xmlns:dc="http://purl.org/dc/elements/1.1/"/>
  <dc:subject xmlns:dc="http://purl.org/dc/elements/1.1/"/>
  <cp:keywords/>
  <cp:category/>
</cp:coreProperties>
</file>